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Investments in Unconsolidated I" sheetId="10" state="visible" r:id="rId10"/>
    <sheet xmlns:r="http://schemas.openxmlformats.org/officeDocument/2006/relationships" name="Convertible Notes Payable" sheetId="11" state="visible" r:id="rId11"/>
    <sheet xmlns:r="http://schemas.openxmlformats.org/officeDocument/2006/relationships" name="Notes Payable" sheetId="12" state="visible" r:id="rId12"/>
    <sheet xmlns:r="http://schemas.openxmlformats.org/officeDocument/2006/relationships" name="Notes Payable - Related Parties" sheetId="13" state="visible" r:id="rId13"/>
    <sheet xmlns:r="http://schemas.openxmlformats.org/officeDocument/2006/relationships" name="Accrued Expenses" sheetId="14" state="visible" r:id="rId14"/>
    <sheet xmlns:r="http://schemas.openxmlformats.org/officeDocument/2006/relationships" name="Due from Affiliates" sheetId="15" state="visible" r:id="rId15"/>
    <sheet xmlns:r="http://schemas.openxmlformats.org/officeDocument/2006/relationships" name="Related Party Transactions" sheetId="16" state="visible" r:id="rId16"/>
    <sheet xmlns:r="http://schemas.openxmlformats.org/officeDocument/2006/relationships" name="Concentrations" sheetId="17" state="visible" r:id="rId17"/>
    <sheet xmlns:r="http://schemas.openxmlformats.org/officeDocument/2006/relationships" name="Income Taxes" sheetId="18" state="visible" r:id="rId18"/>
    <sheet xmlns:r="http://schemas.openxmlformats.org/officeDocument/2006/relationships" name="Non-Controlling Interest" sheetId="19" state="visible" r:id="rId19"/>
    <sheet xmlns:r="http://schemas.openxmlformats.org/officeDocument/2006/relationships" name="Stockholders' Equity (Defici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Equipment (Tables)" sheetId="25" state="visible" r:id="rId25"/>
    <sheet xmlns:r="http://schemas.openxmlformats.org/officeDocument/2006/relationships" name="Convertible Notes Payable (Tabl" sheetId="26" state="visible" r:id="rId26"/>
    <sheet xmlns:r="http://schemas.openxmlformats.org/officeDocument/2006/relationships" name="Notes Payable (Tables)" sheetId="27" state="visible" r:id="rId27"/>
    <sheet xmlns:r="http://schemas.openxmlformats.org/officeDocument/2006/relationships" name="Notes Payable - Related Parti28" sheetId="28" state="visible" r:id="rId28"/>
    <sheet xmlns:r="http://schemas.openxmlformats.org/officeDocument/2006/relationships" name="Accrued Expenses (Tables)" sheetId="29" state="visible" r:id="rId29"/>
    <sheet xmlns:r="http://schemas.openxmlformats.org/officeDocument/2006/relationships" name="Due from Affiliates (Tables)" sheetId="30" state="visible" r:id="rId30"/>
    <sheet xmlns:r="http://schemas.openxmlformats.org/officeDocument/2006/relationships" name="Concentrations (Tables)" sheetId="31" state="visible" r:id="rId31"/>
    <sheet xmlns:r="http://schemas.openxmlformats.org/officeDocument/2006/relationships" name="Income Taxes (Tables)" sheetId="32" state="visible" r:id="rId32"/>
    <sheet xmlns:r="http://schemas.openxmlformats.org/officeDocument/2006/relationships" name="Stockholders' Equity (Deficit) " sheetId="33" state="visible" r:id="rId33"/>
    <sheet xmlns:r="http://schemas.openxmlformats.org/officeDocument/2006/relationships" name="Commitments and Contingencies ("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Equipment (Details Narrative)" sheetId="38" state="visible" r:id="rId38"/>
    <sheet xmlns:r="http://schemas.openxmlformats.org/officeDocument/2006/relationships" name="Equipment - Schedule of Equipme" sheetId="39" state="visible" r:id="rId39"/>
    <sheet xmlns:r="http://schemas.openxmlformats.org/officeDocument/2006/relationships" name="Investments in Unconsolidated40" sheetId="40" state="visible" r:id="rId40"/>
    <sheet xmlns:r="http://schemas.openxmlformats.org/officeDocument/2006/relationships" name="Convertible Notes Payable - Sch" sheetId="41" state="visible" r:id="rId41"/>
    <sheet xmlns:r="http://schemas.openxmlformats.org/officeDocument/2006/relationships" name="Convertible Notes Payable - S42" sheetId="42" state="visible" r:id="rId42"/>
    <sheet xmlns:r="http://schemas.openxmlformats.org/officeDocument/2006/relationships" name="Notes Payable - Summary of Non-" sheetId="43" state="visible" r:id="rId43"/>
    <sheet xmlns:r="http://schemas.openxmlformats.org/officeDocument/2006/relationships" name="Notes Payable - Summary of No44" sheetId="44" state="visible" r:id="rId44"/>
    <sheet xmlns:r="http://schemas.openxmlformats.org/officeDocument/2006/relationships" name="Notes Payable - Related Parti45" sheetId="45" state="visible" r:id="rId45"/>
    <sheet xmlns:r="http://schemas.openxmlformats.org/officeDocument/2006/relationships" name="Notes Payable - Related Parti46" sheetId="46" state="visible" r:id="rId46"/>
    <sheet xmlns:r="http://schemas.openxmlformats.org/officeDocument/2006/relationships" name="Accrued Expenses - Summary of A" sheetId="47" state="visible" r:id="rId47"/>
    <sheet xmlns:r="http://schemas.openxmlformats.org/officeDocument/2006/relationships" name="Due from Affiliates (Details Na" sheetId="48" state="visible" r:id="rId48"/>
    <sheet xmlns:r="http://schemas.openxmlformats.org/officeDocument/2006/relationships" name="Due from Affiliates - Schedule " sheetId="49" state="visible" r:id="rId49"/>
    <sheet xmlns:r="http://schemas.openxmlformats.org/officeDocument/2006/relationships" name="Related Party Transactions (Det" sheetId="50" state="visible" r:id="rId50"/>
    <sheet xmlns:r="http://schemas.openxmlformats.org/officeDocument/2006/relationships" name="Concentrations (Details Narrati" sheetId="51" state="visible" r:id="rId51"/>
    <sheet xmlns:r="http://schemas.openxmlformats.org/officeDocument/2006/relationships" name="Concentrations - Summary of Cus" sheetId="52" state="visible" r:id="rId52"/>
    <sheet xmlns:r="http://schemas.openxmlformats.org/officeDocument/2006/relationships" name="Income Taxes (Details Narrative" sheetId="53" state="visible" r:id="rId53"/>
    <sheet xmlns:r="http://schemas.openxmlformats.org/officeDocument/2006/relationships" name="Income Taxes - Schedule of Effe" sheetId="54" state="visible" r:id="rId54"/>
    <sheet xmlns:r="http://schemas.openxmlformats.org/officeDocument/2006/relationships" name="Income Taxes - Schedule of Ef55" sheetId="55" state="visible" r:id="rId55"/>
    <sheet xmlns:r="http://schemas.openxmlformats.org/officeDocument/2006/relationships" name="Income Taxes - Schedule of Defe" sheetId="56" state="visible" r:id="rId56"/>
    <sheet xmlns:r="http://schemas.openxmlformats.org/officeDocument/2006/relationships" name="Non-Controlling Interest (Detai" sheetId="57" state="visible" r:id="rId57"/>
    <sheet xmlns:r="http://schemas.openxmlformats.org/officeDocument/2006/relationships" name="Stockholders' Equity (Deficit58" sheetId="58" state="visible" r:id="rId58"/>
    <sheet xmlns:r="http://schemas.openxmlformats.org/officeDocument/2006/relationships" name="Stockholders' Equity (Deficit59" sheetId="59" state="visible" r:id="rId59"/>
    <sheet xmlns:r="http://schemas.openxmlformats.org/officeDocument/2006/relationships" name="Stockholders' Equity (Deficit60" sheetId="60" state="visible" r:id="rId60"/>
    <sheet xmlns:r="http://schemas.openxmlformats.org/officeDocument/2006/relationships" name="Stockholders' Equity (Deficit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 -"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741">
  <si>
    <t>Document and Entity Information - USD ($)</t>
  </si>
  <si>
    <t>12 Months Ended</t>
  </si>
  <si>
    <t>Dec. 31, 2017</t>
  </si>
  <si>
    <t>Mar. 28, 2018</t>
  </si>
  <si>
    <t>Jun. 30, 2017</t>
  </si>
  <si>
    <t>Document And Entity Information</t>
  </si>
  <si>
    <t>Entity Registrant Name</t>
  </si>
  <si>
    <t>Helpful Alliance Co</t>
  </si>
  <si>
    <t>Entity Central Index Key</t>
  </si>
  <si>
    <t>Document Type</t>
  </si>
  <si>
    <t>10-K</t>
  </si>
  <si>
    <t>Document Period End Date</t>
  </si>
  <si>
    <t>Dec. 31,
		2017</t>
  </si>
  <si>
    <t>Amendment Flag</t>
  </si>
  <si>
    <t>false</t>
  </si>
  <si>
    <t>Entity Well-known Seasoned Issuer</t>
  </si>
  <si>
    <t>No</t>
  </si>
  <si>
    <t>Entity Voluntary Filer</t>
  </si>
  <si>
    <t>Entity's Reporting Status Current</t>
  </si>
  <si>
    <t>Yes</t>
  </si>
  <si>
    <t>Current Fiscal Year End Date</t>
  </si>
  <si>
    <t>--12-31</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 related party</t>
  </si>
  <si>
    <t xml:space="preserve"> </t>
  </si>
  <si>
    <t>Prepaid expenses and other current assets</t>
  </si>
  <si>
    <t>Total Current Assets</t>
  </si>
  <si>
    <t>OTHER ASSETS:</t>
  </si>
  <si>
    <t>Equipment, net</t>
  </si>
  <si>
    <t>Land held for development</t>
  </si>
  <si>
    <t>Security deposit on lease</t>
  </si>
  <si>
    <t>Due from affiliate</t>
  </si>
  <si>
    <t>Home model</t>
  </si>
  <si>
    <t>Total Other Assets</t>
  </si>
  <si>
    <t>TOTAL ASSETS</t>
  </si>
  <si>
    <t>CURRENT LIABILITIES:</t>
  </si>
  <si>
    <t>Accounts payable</t>
  </si>
  <si>
    <t>Accrued expenses</t>
  </si>
  <si>
    <t>Accrued interest payable</t>
  </si>
  <si>
    <t>Customer deposit liability – related party</t>
  </si>
  <si>
    <t>Due to affiliate</t>
  </si>
  <si>
    <t>Cash overdraft</t>
  </si>
  <si>
    <t>Note payable</t>
  </si>
  <si>
    <t>Notes payable, related party</t>
  </si>
  <si>
    <t>Convertible note payable</t>
  </si>
  <si>
    <t>Total Current Liabilities</t>
  </si>
  <si>
    <t>TOTAL LIABILITIES</t>
  </si>
  <si>
    <t>COMMITMENTS AND CONTINGENCIES (NOTE 15)</t>
  </si>
  <si>
    <t>STOCKHOLDERS’ DEFICIT:</t>
  </si>
  <si>
    <t>Preferred stock ($0.001 par value; 10,000,000 shares authorized; no shares issued or outstanding)</t>
  </si>
  <si>
    <t>Common stock, ($0.001 par value; 200,000,000 shares authorized; 2,100,000 and 2,100,000 shares issued and outstanding at December 31, 2017 and December 31, 2016, respectively)</t>
  </si>
  <si>
    <t>Additional paid-in capital</t>
  </si>
  <si>
    <t>Accumulated deficit</t>
  </si>
  <si>
    <t>TOTAL Helpful Alliance Company STOCKHOLDERS’ DEFICIT</t>
  </si>
  <si>
    <t>Non-controlling interest</t>
  </si>
  <si>
    <t>TOTAL STOCKHOLDERS’ DEFICIT</t>
  </si>
  <si>
    <t>TOTAL LIABILITIES AND STOCKHOLDERS’ DEFICIT</t>
  </si>
  <si>
    <t>Series X Common Stock [Member]</t>
  </si>
  <si>
    <t>Consolidated Balance Sheets (Parenthetical) - $ / shares</t>
  </si>
  <si>
    <t>Jul. 02, 2014</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Revenue</t>
  </si>
  <si>
    <t>Revenue, related party</t>
  </si>
  <si>
    <t>TOTAL REVENUE</t>
  </si>
  <si>
    <t>OPERATING EXPENSES</t>
  </si>
  <si>
    <t>Compensation</t>
  </si>
  <si>
    <t>Professional fees</t>
  </si>
  <si>
    <t>Interest expense</t>
  </si>
  <si>
    <t>Amortization of debt discount</t>
  </si>
  <si>
    <t>Other selling, general and administrative</t>
  </si>
  <si>
    <t>TOTAL OPERATING EXPENSES</t>
  </si>
  <si>
    <t>LOSS FROM OPERATIONS</t>
  </si>
  <si>
    <t>OTHER INCOME (LOSS)</t>
  </si>
  <si>
    <t>Gain on debt settlement</t>
  </si>
  <si>
    <t>Other income</t>
  </si>
  <si>
    <t>Impairment loss on patent</t>
  </si>
  <si>
    <t>TOTAL OTHER INCOME (LOSS)</t>
  </si>
  <si>
    <t>NET LOSS</t>
  </si>
  <si>
    <t>NET LOSS - ATTRIBUTABLE TO NON-CONTROLLING INTEREST</t>
  </si>
  <si>
    <t>NET LOSS - ATTRIBUTABLE TO THE COMPANY</t>
  </si>
  <si>
    <t>NET LOSS PER COMMON SHARE</t>
  </si>
  <si>
    <t>Basic and diluted</t>
  </si>
  <si>
    <t>WEIGHTED AVERAGE NUMBER OF SHARES OUTSTANDING:</t>
  </si>
  <si>
    <t>Consolidated Statements of Changes in Stockholders' Deficit - USD ($)</t>
  </si>
  <si>
    <t>Preferred Stock [Member]</t>
  </si>
  <si>
    <t>Common Stock - Series X [Member]</t>
  </si>
  <si>
    <t>Common Stock [Member]</t>
  </si>
  <si>
    <t>Additional Paid-in Capital [Member]</t>
  </si>
  <si>
    <t>Accumulated Deficit [Member]</t>
  </si>
  <si>
    <t>Non-Controlling Interest [Member]</t>
  </si>
  <si>
    <t>Total</t>
  </si>
  <si>
    <t>Balance at Dec. 31, 2015</t>
  </si>
  <si>
    <t>Balance, shares at Dec. 31, 2015</t>
  </si>
  <si>
    <t>Stock option expense</t>
  </si>
  <si>
    <t>Debt discount on warrant issued for extension of note payable</t>
  </si>
  <si>
    <t>Series-X common stock repurchased and retired</t>
  </si>
  <si>
    <t>Series-X common stock repurchased and retired, shares</t>
  </si>
  <si>
    <t>Sale of Non-controlling interest in Seasons Creek Development</t>
  </si>
  <si>
    <t>Net loss</t>
  </si>
  <si>
    <t>Balance at Dec. 31, 2016</t>
  </si>
  <si>
    <t>Balance, shares at Dec. 31, 2016</t>
  </si>
  <si>
    <t>Capital contribution - related party</t>
  </si>
  <si>
    <t>Elimination of non-controlling interest in deconsolidated subsidiary</t>
  </si>
  <si>
    <t>Balance at Dec. 31, 2017</t>
  </si>
  <si>
    <t>Balance, shares at Dec. 31, 2017</t>
  </si>
  <si>
    <t>Consolidated Statements of Cash Flows - USD ($)</t>
  </si>
  <si>
    <t>CASH FLOWS FROM OPERATING ACTIVITIES</t>
  </si>
  <si>
    <t>Adjustments to reconcile net loss to net cash used in operating activities:</t>
  </si>
  <si>
    <t>Depreciation</t>
  </si>
  <si>
    <t>Stock option compensation</t>
  </si>
  <si>
    <t>Loss on investment – equity method</t>
  </si>
  <si>
    <t>Gain on sale of Common membership interest of Seasons Creek</t>
  </si>
  <si>
    <t>Changes in operating assets and liabilities:</t>
  </si>
  <si>
    <t>Accounts receivable – related party</t>
  </si>
  <si>
    <t>Note interest receivable</t>
  </si>
  <si>
    <t>Notes receivable</t>
  </si>
  <si>
    <t>Land development cost</t>
  </si>
  <si>
    <t>Net cash used in operating activities</t>
  </si>
  <si>
    <t>CASH FLOWS FROM INVESTING ACTIVITIES</t>
  </si>
  <si>
    <t>Patent cost</t>
  </si>
  <si>
    <t>Sale of trailer</t>
  </si>
  <si>
    <t>Sale of 1 Common unit of Seasons Creek</t>
  </si>
  <si>
    <t>Cash disposed of in deconsolidation</t>
  </si>
  <si>
    <t>Net cash used in investing activities</t>
  </si>
  <si>
    <t>CASH FLOWS FROM FINANCING ACTIVITIES</t>
  </si>
  <si>
    <t>Proceeds from notes payable – related party</t>
  </si>
  <si>
    <t>Proceeds from note payable</t>
  </si>
  <si>
    <t>Repayment of note payable</t>
  </si>
  <si>
    <t>Capital contribution – related party</t>
  </si>
  <si>
    <t>Repurchase of Series-X common stock</t>
  </si>
  <si>
    <t>Proceeds from sale of non-controlling interest in Seasons Creek</t>
  </si>
  <si>
    <t>Net cash provided by financing activities</t>
  </si>
  <si>
    <t>NET (DECREASE) INCREASE IN CASH AND CASH EQUIVALENTS</t>
  </si>
  <si>
    <t>CASH - BEGINNING OF PERIOD</t>
  </si>
  <si>
    <t>CASH - END OF PERIOD</t>
  </si>
  <si>
    <t>SUPPLEMENTAL DISCLOSURE OF CASH FLOW INFORMATION:</t>
  </si>
  <si>
    <t>Interest</t>
  </si>
  <si>
    <t>Income taxes</t>
  </si>
  <si>
    <t>NON-CASH INVESTING AND FINANCING ACTIVITIES</t>
  </si>
  <si>
    <t>Settlement of debt for membership interests in deconsolidated subsidiary</t>
  </si>
  <si>
    <t>Debt discount on note payable</t>
  </si>
  <si>
    <t>Sale of notes receivable in satisfaction of notes payable</t>
  </si>
  <si>
    <t>Organization and Nature of Operations</t>
  </si>
  <si>
    <t>Organization, Consolidation and Presentation of Financial Statements [Abstract]</t>
  </si>
  <si>
    <t>NOTE 1 – ORGANIZATION AND NATURE OF
OPERATIONS Helpful Alliance Company was incorporated in
April 2012 in State of Florida. Helpful Alliance Company (the “Company”) is a real-estate developer with the activities
in three areas: construction, business development, and financial assistance. The Company’s construction arm manages the
construction, remodeling and sale of residential properties. Its business development arm develops affordable home kits and its
proprietary assembly methods and tools. Its financial activities arm provides residential and commercial loans in which real estate
properties are used as collaterals. We are an emerging growth company as defined
in the JOBS Act. As an emerging growth company, we have elected, pursuant to Section 107(b) of the JOBS Act, to take advantage
of the extended transition period provided in Securities Act Section 7(a)(2)(B) for complying with new or revised accounting standards.
We will therefore delay the adoption of new or revised accounting standards that have different effective dates for public and
private companies until those standards apply to private companies. We may take advantage of this extended transition period provided
in Securities Act Section 7(a)(2)(B) until the first to occur of the date we (i) are no longer an “emerging growth company”
or (ii) affirmatively and irrevocably opt out of the extended transition period provided in Securities Act Section 7(a)(2)(B).
As such, our financial statements may not be comparable to companies that comply with public company effective dates.</t>
  </si>
  <si>
    <t>Summary of Significant Accounting Policies</t>
  </si>
  <si>
    <t>Accounting Policies [Abstract]</t>
  </si>
  <si>
    <t>NOTE 2 – SUMMARY OF SIGNIFICANT
ACCOUNTING POLICIES Going concern These financial statements have been
prepared assuming that the Company will continue as a going concern, which contemplates, among other things, the realization of
assets and the satisfaction of liabilities in the normal course of business. As reflected in the accompanying consolidated
financial statements, the Company had a net loss attributable to the Company of $234,257 and $1,307,618 for the years ended December
31, 2017 and 2016, respectively, an accumulated deficit of $2,543,623 and working capital deficit of $1,323,656 at December 31,
2017.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 financial statements do not include any adjustments that might be necessary if the
Company is unable to continue as a going concern. Management is continuing with its plan
to expand operations in construction and business development, which requires substantial additional working capital. The management
believes that its current operating strategy, combined with continued funding, will provide the opportunity for the Company to
continue as a going concern. The Company plans on raising capital through the sale of equity or debt instruments to implement its
business plan. The Company remains dependent upon outside investors or its controlling stockholders to fund its operations. There
is no assurance that the Company will raise the required capital or succeed in the realization of its business plans. Principles of consolidation The accompanying consolidated financial
statements include the accounts of Helpful Alliance Company Inc., its wholly-owned subsidiaries, River City Park LLC, Washington
Woods LLC, Alliance Business Park LLC, and Alliance Building Kits LLC (from inception on May 31, 2017) and have been prepared in
accordance with accounting principles generally accepted in the United States of America (“US GAAP”). All intercompany
transactions and balances have been eliminated. Deconsolidation of subsidiary On June 30, 2017, Helpful Alliance Company
settled the principal portion of a $1,000,000 note payable to an unaffiliated party by exchanging 20 Units of Class-A membership
interests of our 67% owned subsidiary Seasons Creek Development LLC (“SCD”) in lieu of repaying the $1,000,000 principal
amount of the loan (the “Transaction”). This Transaction is a settlement of debt that also results in the deconsolidation
of SCD. Prior to the transaction, the Company’s direct ownership of SCD was 20 Units of Class-A membership interests (“Disposed
Equity”) and 1 Unit of Common membership interest. After the transaction, the Company’s direct ownership of SCD is
1 Unit of Common membership interest (“Retained Equity”). Furthermore, on June 26, 5210 W Shore Drive LLC, redeemed
the 1,100 Class A Preferred LLC Membership Interests with 14.0% Class A Preferred annual yield from Seasons Creek Development LLC
for $116,160. We recognized the amount of $6,160 representing the 14% annual yield as other income, on a consolidated basis with
Seasons Creek Development LLC. Prior to June 26, 2017, Seasons Creek Development LLC owned 68.3% of the outstanding equity securities
of 5210 W Shore Drive LLC. The remaining 31.7% were owned by affiliated non-controlling investors who prior to redemption invested
an aggregate amount of $51,110 for their share of the subsidiary. 5210 WSD was consolidated with SCD from inception on January
2017 to June 26, 2017 when SCD sold all of its membership interests in 5210 WSD and subsequently deconsolidated 5210 WSD. Where
a company sells its controlling interest in a subsidiary it is a requirement that any profit or loss generated by the subsidiary
is to be recorded in the consolidated financial statements for the period during which the Company had control of the subsidiary.
We have included the income and expenses of SCD in the consolidated financial statements until June 30, 2017 when the Company ceased
to control of the subsidiary and the income and expenses of 5210 W Shore Drive LLC from January 2017 until June 26, 2017 when SCD
sold all of its interest in 5210 WSD. Accordingly, the Company derecognized related assets, liabilities and noncontrolling interests
of SCD and 5210 WS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s future events and their effects cannot be determined with precision, actual results could differ from those estimates.
Significant estimates during the years ended December 31, 2017 and 2016 include valuation of warrant, valuation of land held for
development, allowance for doubtful accounts and valuation of deferred tax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current notes receivable, accounts payable and accrued expenses, accrued interest payable and due to officer
approximate their fair market value based on the short-term maturity of these instruments. Furthermore, non-current notes receivable
amounts approximate their fair value since they carry market rates of interest. The Company did not have any non-financial assets
or liabilities that are measured at fair value on a recurring basis as of December 31, 2017 and 2016. ASC 825-10 “ Financial Instruments ,
Cash and cash equivalents Cash and cash equivalents consist of
cash and short-term highly liquid investments purchased with original maturities of three months or less. There were no cash equivalents
at December 31, 2017 and December 31, 2016.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December 31, 2017. Equipment Equipment is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Land held for development Land is carried at cost. The cost of
development, construction activities and improvements are capitalized. The Company acquired two lands held for future development
in State of Virginia, one in December 2015 at historical cost of $211,336, and in January 2017 the Company acquired a second land
at a historical cost of $110,111, both of which represent the purchase price. During the year ended December 31, 2017 and during
the year ended December 31, 2016 the Company incurred costs attributable to the development activities in amount of $0 and $110,692,
respectively, which were capitalized. On June 30, 2017, the Company deconsolidated the entities that owned the lands held for development
(See Note 2, Deconsolidation of subsidiary). Patent costs Patents are stated at cost and are being
amortized on a straight-line basis over the estimated future periods to be benefited. Patents are recorded at the historical cost
basis. The Company acquired a patent from an affiliated company in March 2015 valued at the historical cost basis, or $8,145, which
represented the legal fees for filing the patent applications. During the years ended December 31, 2016 the Company incurred $3,505
in legal fees for patent application acquired in March 2015, and these costs were capitalized. In December 2016, the patent application
was rejected and impairment loss on patent was recorded by the Company in amount of $11,850. The Company will begin amortizing
the patent costs when the patent applications are approved, and therefore did not recognize any amortization expense for the years
ended December 31, 2017 and 2016.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vestment in Unconsolidated Investees The Company accounts for investments
in which the Company owns less than 20% of the investee, using the cost method under ASC-325-20 requires the Company to account
for the investment at its historical cost (i.e., the purchase price) and appears as an asset on the balance sheet of the Company
unless the Company has the ability to exercise significant influence over operating and financial policies of an investee. The
Company accounted for its Seasons Creek Development LLC retained equity interest under applicable equity method according to US
GAAP, because the subsequent operations of Seasons Creek Development LLC will be managed by the Company under the Exclusive Construction
Management Agreement currently in effect. The Company makes investments in real
estate development entities. The investments have the following criteria, so the Company accounts for the investment using the
cost method:
● The Company has no substantial influence over the investee (generally considered to be an investment of 20% or less of the shares of the investee).
● The investment has no easily determinable fair value. Once the Company records the initial
transaction, there is no need to adjust it, unless there is evidence that the fair market value of the investment has declined
to below the recorded historical cost. If so, the Company writes down the recorded cost of the investment to its new fair market
value.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Stock-based compensation is included in Compensation expense and totaled $1,846 and $1,661 for the years ended December
31, 2017 and 2016, respectively.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Revenue recognition The Company recognizes revenue when
persuasive evidence of an arrangement exists, delivery has occurred, or services have been rendered, the purchase price is fixed
or determinable and collectability is reasonably assured. The Company’s specific revenue recognition policies are as follows: Interest Income: Land Development Income Construction: Business Development: Engineering consulting: Segments The Company follows the guidance of
ASC 280-10 for “Disclosures about Segments of an Enterprise and Related Information.” During the years ended December
31, 2017 and 2016, the Company only operated in one segment.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17 and December 31, 2016, the Company does not believe it
has any uncertain tax positions that would require either recognition or disclosure in the accompanying financial statements. Advertising and promotion Advertising and promotion is expensed
as incurred and is included in other selling, general and administrative expense and totaled $10,154 and $25,649 for the year ended
December 31, 2017 and 2016, respectively. Research and development Expenditures for research and product
development costs are expensed as incurred and are included in other selling, general and administrative expense and totaled $1,222
and $2,262 for the year ended December 31, 2017 and 2016, respectively. Basic and diluted earnings per share Pursuant to ASC 260-10-45, basic earnings
per common share is computed by dividing income (loss) available to common stock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convertible debt, Series X - common stock, restricted stock options (using the treasury stock method).
In periods where the Company has a net loss, all potentially dilutive securities are excluded from the computation of diluted shares
outstanding as they would have had an anti-dilutive impact. Net loss per share for each class of
common stock is as follows:
Year Ended December 31, 2017
Year Ended December 31, 2016
Net loss per common shares outstanding:
Basic Common stock $ (0.11 ) $ (0.62 )
Weighted average shares outstanding:
Basic Common stock 2,100,000 2,100,000
Total weighted average shares outstanding 2,100,000 2,100,000 The Company’s aggregate common
stock equivalents at December 31, 2017 and December 31, 2016 included the following:
December 31, 2017 December 31, 2016
Convertible notes - 250,000
Warrants for common stock 2,000,000 2,625,000
Series X - common stock 6,606,250 6,606,250
Restricted stock options 1,432,000 1,432,000
Total 10,038,250 10,913,250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historical cost of the goods or services exchanged. Recent accounting pronounce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Reclassification Certain reclassifications have been
made to the prior year’s data to conform to current year representation. These reclassifications had no effect on the net
loss.</t>
  </si>
  <si>
    <t>Equipment</t>
  </si>
  <si>
    <t>Property, Plant and Equipment [Abstract]</t>
  </si>
  <si>
    <t>NOTE 3 – EQUIPMENT Equipment consists of the following:
Estimated Useful
Lives in Years December 31, 2017 December 31, 2016
Trailer 10 $ - $ 2,800
Less total accumulated depreciation - (957 )
Machinery and equipment, net $ - $ 1,843 Depreciation expense for the year ended December
31, 2017 and 2016 amounted to $140 and $280, respectively. In July 2017 the Company sold its equipment with book value of $1,703
for $3,710 to related party and recognized gain on disposal of equipment of $2,007 during the year ended December 31, 2017. The
Company treated the gain of $2,007 as capital contribution into additional paid in capital.</t>
  </si>
  <si>
    <t>Investments in Unconsolidated Investees</t>
  </si>
  <si>
    <t>Equity Method Investments and Joint Ventures [Abstract]</t>
  </si>
  <si>
    <t>NOTE 4 – INVESTMENTS IN UNCONSOLIDATED
INVESTEES On June 30, 2017, the Company settled the
principal portion of a $1,000,000 note payable to unaffiliated party by exchanging 20 Units of Class-A membership interests of
our 67% owned subsidiary Seasons Creek Development LLC (“SCD”) in lieu of repaying the $1,000,000 principal amount
of the loan (the “Transaction”). We recognized a gain on deconsolidation of subsidiary in the amount of $572,091 during
the year ended December 31, 2017. This Transaction was a settlement of debt that also results in the deconsolidation of SCD. Prior
to the transaction, the Company’s direct ownership of SCD was 20 Units of Class-A membership interests (“Disposed
Equity”) and 1 Unit of Common membership interest. After the transaction, the Company’s direct ownership of SCD is
1 Unit of Common membership interest (“Retained Equity”). The Company had maintained a 3% voting interest (Common
Class Member) in SCD. The Company accounted for its Seasons Creek Development LLC retained equity interest under applicable equity
method according to US GAAP. The fair value of the retained equity interest was $17,573 at June 30, 2017 and the Company recognized
a loss on investment of $(2,427) for the three and six months ended June 30, 2017. On August 8, 2017, the Company sold its 1 Common
Unit of Seasons Creek Development LLC membership interests for $20,000 and recognized a gain on sale of investment of $2,427.
As of December 31, 2017, the Company has no further ownership of Seasons Creek Development LLC.</t>
  </si>
  <si>
    <t>Convertible Notes Payable</t>
  </si>
  <si>
    <t>Debt Disclosure [Abstract]</t>
  </si>
  <si>
    <t xml:space="preserve">NOTE 5 – CONVERTIBLE NOTES PAYABLE Convertible debt consists of the following
at December 31, 2017 and December 31, 2016:
December 31, 2017 December 31, 2016
Convertible note in the principal amount of $400,000 was issued in June 2014. The note accrued interest at an annual rate of 8.0%, payable annually, with maturity in June 2017. This note was convertible into common stock at a conversion rate of $1.60 per share. Termination could occur prior to the maturity date for any reason with an early withdrawal notice one hundred days prior to the withdrawal date. If an early withdrawal does occur the principal loan amount shall be discounted by twenty percent. As of December 31, 2016, the amount of accrued interest was $32,533. On January 27, 2017, an amendment to this loan was made increasing the annual rate from 8.0% to 10.0% payable quarterly and this loan was combined with non-convertible note with principal amount of $600,000. The collateral for the non-convertible combined loan with principal amount of $1 million were Class-A Preferred Membership Interests of our subsidiary, Seasons Creek Development LLC, with conversion rate $50,000 per unit and the loan was no longer convertible into shares of Common Stock of the Company (See note 6). During the year ended December 31, 2017 and 2016, the Company made payments for interest totaling $0 and $32,444, respectively. $ - $ 400,000
Total - 400,000
Less Current Portion - (400,000 )
Convertible notes payable, long term $ - $ - </t>
  </si>
  <si>
    <t>Notes Payable</t>
  </si>
  <si>
    <t xml:space="preserve">NOTE 6 – NOTES PAYABLE Non-convertible debt consists of the following
at December 31, 2017, and December 31, 2016:
December 31, 2017 December 31, 2016
Convertible note in the principal amount of $1,000,000 was issued in March 2013. On May 16, 2016, the Company repaid $400,000 and issued a restated and amended note for the remaining amount due of $600,000 as a non-convertible note. The note accrued interest at an annual rate of 10.0%, payable quarterly, and matured on June 30, 2016. As of December 31, 2016, the amount of accrued interest was $70,192 and the note was in default for non-payment of principal and interest. On January 27, 2017, an extension to this loan was made extending the maturity date to June 30, 2017 and the note was combined with previously convertible note with principal amount of $400,000 (See note 5). The collateral for the combined loan were Class-A Preferred Membership Interests of our subsidiary, Seasons Creek Development LLC, with conversion rate $50,000 per unit. On June 30, 2017, the Company settled the principal portion of this $1,000,000 note payable by issuing 20 Units of Class-A membership interests of our 67% owned subsidiary Seasons Creek Development LLC in lieu of repaying the $1,000,000 principal amount of the loan (see Note 4). We recognized a gain on deconsolidation of subsidiary in the amount of $572,091 during the year ended December 31, 2017. As of December 31, 2017, the amount of accrued interest under combined loan was $146,790. During the year ended December 31, 2017, the Company did not make any payments for interest. The accrued interest under the combined loan is due on or before December 31, 2017. The Company is in default for non-payment of the interest. - 600,000
Total - 600,000
Less Current Portion - (600,000 )
Convertible notes payable, long term $ - $ - </t>
  </si>
  <si>
    <t>Notes Payable - Related Parties</t>
  </si>
  <si>
    <t>NOTE 7 – NOTES PAYABLE - RELATED PARTIES Notes payable with related parties consists
of the following at December 31, 2017 and December 31, 2016:
December 31, 2017 December 31, 2016
On February 22, 2016, the Company received $10,000 for note payable issued from an affiliated company. The note accrues interest at an annual rate of 5.0%, payable quarterly, and matures on December 31, 2017. As of December 31, 2017, and December 31, 2016, the amount of accrued interest was $377 and $126, respectively. During the year ended December 31, 2017 and 2016, the Company made payments for interest totaling $249 and $304, respectively. An extension to this loan was made on January 1, 2018 extending the maturity date to December 31, 2018. $ 10,000 $ 10,000
In February, March, April, May and June, 2016, the Company received an aggregate principal amount of $100,000 for notes payable issued from the Company’s founder. The notes accrue interest at an annual rate of 5.0%, payable quarterly, and mature on December 31, 2017. As of December 31, 2017, and December 31, 2016, the amount of accrued interest was $3,767 and $1,260, respectively. During the year ended December 31, 2017 and 2016, the Company made payments for interest totaling $2,493 and $2,191, respectively. An extension and amendment to these loans was made on January 1, 2018 extending the maturity date to December 31, 2018 and increasing the interest to annual rate of 12.0% payable quarterly. 100,000 100,000
On June 30, 2016, the Company received $50,000 for note payable issued from the Company’s founder. The note accrues interest at an annual rate of 8.0%, payable quarterly, and matures on December 31, 2017. As of December 31, 2017, and December 31, 2016, the amount of accrued interest was $3,013 and $1,008, respectively. During the year ended December 31, 2017 and 2016, the Company made payments for interest totaling $1,994 and $0, respectively. An extension and amendment to this loan was made on January 1, 2018 extending the maturity date to December 31, 2018 and increasing the interest to annual rate of 12.0% payable quarterly. 50,000 50,000
In July 2016, the Company received an aggregate principal amount of $75,000 for note payable issued from the Company’s founder. The notes accrue interest at an annual rate of 8.0%, payable quarterly, and mature on December 31, 2017. As of December 31, 2017, and December 31, 2016, the amount of accrued interest was $504 and $1,512, respectively. During the year ended December 31, 2017 and 2016, the Company made payments for interest totaling $3,994 and $0, respectively. $50,000 note was derecognized on our balance sheet as of June 30, 2017 due to deconsolidation of the subsidiary. An extension and amendment to the remaining loan was made on January 1, 2018 extending the maturity date to December 31, 2018 and increasing the interest to annual rate of 12.0% payable quarterly. 25,000 75,000
In August 2016, the Company received an aggregate principal amount of $52,000 for note payable issued from the Company’s founder. The note accrues interest at an annual rate of 12.5%, payable monthly, and matures on December 31, 2017. As of December 31, 2017, and December 31, 2016, the amount of accrued interest was $1,638 and $534, respectively. During the year ended December 31, 2017 and 2016, the Company made payments for interest totaling $5,152 and $0, respectively. An extension and amendment to these loans was made on January 1, 2018 extending the maturity date to December 31, 2018 and increasing the interest to annual rate of 12.0% payable quarterly. 52,000 52,000
In August 2016, the Company received a principal amount of $5,000 for note payable issued from an affiliated company. The note accrues interest at an annual rate of 12.5%, payable quarterly, and matures on December 31, 2017. As of December 31, 2017, and December 31, 2016, the amount of accrued interest was $0 and $158, respectively. During the year ended December 31, 2017 and 2016, the Company made payments for interest totaling $158 and $0, respectively. This note was derecognized on our balance sheet as of June 30, 2017 due to deconsolidation of the subsidiary. - 5,000
In September 2016, the Company received an aggregate principal amount of $50,000 for notes payable issued from the Company’s founder. The notes accrue interest at an annual rate of 12.5%, payable quarterly, and mature on December 31, 2017. As of December 31, 2017, and December 31, 2016, the amount of accrued interest was $4,709 and $1,575, respectively. During the year ended December 31, 2017 and 2016, the Company made payments for interest totaling $3,116 and $0, respectively. An extension and amendment to these loans was made on January 1, 2018 extending the maturity date to December 31, 2018 and increasing the interest to annual rate of 12.0% payable quarterly.
50,000
50,000
In October 2016, the Company received a principal amount of $5,000 for note payable issued from the Company’s founder. The note accrues interest at an annual rate of 12.5%, payable quarterly, and matures on December 31, 2017. As of December 31, 2017, and December 31, 2016, the amount of accrued interest was $0 and $139, respectively. During the year ended December 31, 2017 and 2016, the Company made payments for interest totaling $139 and $0, respectively. This note was derecognized on our balance sheet as of June 30, 2017 due to deconsolidation of the subsidiary. - 5,000
In November 2016, the Company received an aggregate principal amount of $20,000 for notes payable issued from an affiliated company. The notes accrue interest at an annual rate of 5.0%, payable quarterly, and mature on December 31, 2017. As of December 31, 2017, and December 31, 2016, the amount of accrued interest was $504 and $156, respectively. During the year ended December 31, 2017 and 2016, the Company made $424 and $0 payments, respectively. An extension and amendment to these loans was made on January 1, 2018 extending the maturity date to December 31, 2018 and increasing the interest to annual rate of 12.0% payable quarterly. 20,000 20,000
In November 2016, the Company received a principal amount of $5,000 for note payable issued from the Company’s founder. The note accrues interest at an annual rate of 12%, payable quarterly, and matures on December 31, 2017. As of December 31, 2017, and December 31, 2016, the amount of accrued interest was $151 and $64, respectively. During the year ended December 31, 2017 and 2016, the Company made payments for interest totaling $513 and $0, respectively. An extension to this loan was made on January 1, 2018 extending the maturity date to December 31, 2018. 5,000 5,000
In November 2016, the Company received a principal amount of $5,000 for note payable issued from the Company’s founder. The note accrues interest at an annual rate of 12%, payable quarterly, and matures on December 31, 2017. As of December 31, 2017, and December 31, 2016, the amount of accrued interest was $452 and $61, respectively. During the year ended December 31, 2017 and 2016, the Company made payments for interest totaling $209 and $0, respectively. An extension to this loan was made on January 1, 2018 extending the maturity date to December 31, 2018. 5,000 5,000
In December 2016, the Company received an aggregate principal amount of $55,000 for notes payable issued from an affiliated company. The notes accrue interest at an annual rate of 12.0%, payable quarterly, and mature on December 31, 2017. As of December 31, 2017, and December 31, 2016, the amount of accrued interest was $4,322 and $278, respectively. During the year ended December 31, 2017 and 2016, the Company made payments for interest totaling $2,505 and $0, respectively. An extension to these loans was made on January 1, 2018 extending the maturity date to December 31, 2018. 55,000 55,000
In January, February, March, April, May, November and December 2017, the Company received an aggregate principal amount of $375,000 for notes payable issued from the Company’s founder. The notes accrue interest at an annual rate of 12%, payable quarterly, and mature on December 31, 2017. As of December 31, 2017, and December 31, 2016, the amount of accrued interest was $22,769 and $0, respectively. During the year ended December 31, 2017 and 2016, the Company made payments for interest totaling $2,382 and $0, respectively. An extension to these loans was made on January 1, 2018 extending the maturity date to December 31, 2018.
375,000
-
In January, February, May and July 2017, the Company received an aggregate principal amount of $139,500 for notes payable issued from an affiliated company. The notes accrue interest at an annual rate of 12.0%, payable quarterly, and mature on December 31, 2017. As of December 31, 2017, and December 31, 2016, the amount of accrued interest was $10,365 and $0, respectively. During the year ended December 31, 2017 and 2016, the Company made payments for interest, $1,746 and $0, respectively. An extension to these loans was made on January 1, 2018 extending the maturity date to December 31, 2018. 139,500 -
In April, May, June, July and August 2017, the Company received a principal amount of $28,000 for notes payable issued from the Company’s founder. The notes accrue interest at an annual rate of 12%, payable quarterly, and mature on December 31, 2017. As of December 31, 2017, and December 31, 2016, the amount of accrued interest was $847 and $0, respectively. During the year ended December 31, 2017 and 2016, the Company made payments for interest totaling $831 and $0, respectively. An extension to these loans was made on January 1, 2018 extending the maturity date to December 31, 2018. 28,000 -
In May 2017, the Company received a principal amount of $20,000 for note payable issued from an affiliated company. The note accrues interest at an annual rate of 12.0%, payable quarterly, and matures on December 31, 2017. As of December 31, 2017, and December 31, 2016, the amount of accrued interest was $1,210 and $0, respectively. During the year ended December 31, 2017 and 2016, the Company made payments for interest, $289 and $0, respectively. An extension to this loan was made on January 1, 2018 extending the maturity date to December 31, 2018. 20,000 -
Total 934,500 432,000
Less Current Portion (934,500 ) (432,000 )
Notes payable - related party, long term $ - $ - Transactions involving related parties cannot
be presumed to be carried out on an arm’s-length basis, as the requisite conditions of competitive, free-market dealings
may not exist.</t>
  </si>
  <si>
    <t>Accrued Expenses</t>
  </si>
  <si>
    <t>Payables and Accruals [Abstract]</t>
  </si>
  <si>
    <t xml:space="preserve">NOTE 8 – ACCRUED EXPENSES At December 31, 2017 and December 31, 2016,
accrued expenses consisted of the following:
December 31, 2017 December 31, 2016
Accrued payroll $ 20,581 $ 11,326
Payroll taxes payable 37,398 62,338
Total $ 57,979 $ 73,664 </t>
  </si>
  <si>
    <t>Due from Affiliates</t>
  </si>
  <si>
    <t>Related Party Transactions [Abstract]</t>
  </si>
  <si>
    <t>NOTE 9 – DUE FROM AFFILIATES At December 31, 2017 and December 31, 2016,
Due from Affiliates, which are in the form of a receivable, have no formal terms and are payable on demand, consisted of the following:
December 31, 2017 December 31, 2016
Management fees $ 64,153 $ -
Expense reimbursements 5,305 -
Total $ 69,458 $ - As of December 31, 2017, the Company had receivables
from its deconsolidated subsidiary of $64,153 for land development management fees and $5,305 for expense reimbursements. As of
December 31, 2016, the Company had no receivables from affiliate on the accompanying balance sheets. Transactions involving related parties cannot
be presumed to be carried out on an arm’s-length basis, as the requisite conditions of competitive, free-market dealings
may not exist.</t>
  </si>
  <si>
    <t>Related Party Transactions</t>
  </si>
  <si>
    <t>NOTE 10 – RELATED PARTY TRANSACTIONS Due from affiliates As of December 31, 2017, the Company had receivables
from its deconsolidated subsidiary of $64,153 for land development management fees and $5,305 for expense reimbursements. As of
December 31, 2016, the Company had no receivables from affiliate on the accompanying balance sheets (see Note 9). As of December 31, 2017, the Company has accounts
receivable of $8,928 due from an affiliated company for sale of home models. Due to affiliates On February 22, 2016, the Company received
$10,000 for note payable issued from an affiliated company. The note accrues interest at an annual rate of 5.0%, payable quarterly,
and matures on December 31, 2017. As of December 31, 2017, and December 31, 2016, the amount of accrued interest was $377 and $126,
respectively. During the year ended December 31, 2017 and 2016, the Company made payments for interest totaling $249 and $304,
respectively. An extension to this loan was made on January 1, 2018 extending the maturity date to December 31, 2018 (see Note
7). In February, March, April, May and June, 2016,
the Company received an aggregate principal amount of $100,000 for notes payable issued from the Company’s founder. The notes
accrue interest at an annual rate of 5.0%, payable quarterly, and mature on December 31, 2017. As of December 31, 2017, and December
31, 2016, the amount of accrued interest was $3,767 and $1,260, respectively. During the year ended December 31, 2017 and 2016,
the Company made payments for interest totaling $2,493 and $2,191, respectively. An extension and amendment to these loans was
made on January 1, 2018 extending the maturity date to December 31, 2018 and increasing the interest to annual rate of 12.0% payable
quarterly (see Note 7). On June 30, 2016, the Company received $50,000
for note payable issued from the Company’s founder. The note accrues interest at an annual rate of 8.0%, payable quarterly,
and matures on December 31, 2017. As of December 31, 2017, and December 31, 2016, the amount of accrued interest was $3,013 and
$1,008, respectively. During the year ended December 31, 2017 and 2016, the Company made payments for interest totaling $1,994
and $0, respectively. An extension and amendment to this loan was made on January 1, 2018 extending the maturity date to December
31, 2018 and increasing the interest to annual rate of 12.0% payable quarterly (see Note 7). In July 2016, the Company received an aggregate
principal amount of $75,000 for note payable issued from the Company’s founder. The notes accrue interest at an annual rate
of 8.0%, payable quarterly, and mature on December 31, 2017. As of December 31, 2017, and December 31, 2016, the amount of accrued
interest was $504 and $1,512, respectively. During the year ended December 31, 2017 and 2016, the Company made payments for interest
totaling $3,994 and $0, respectively. $50,000 note was derecognized on our balance sheet as of June 30, 2017 due to deconsolidation
of the subsidiary. An extension and amendment to the remaining loan was made on January 1, 2018 extending the maturity date to
December 31, 2018 and increasing the interest to annual rate of 12.0% payable quarterly (see Note 7). In August 2016, the Company received an aggregate
principal amount of $52,000 for note payable issued from the Company’s founder. The note accrues interest at an annual rate
of 12.5%, payable monthly, and matures on December 31, 2017. As of December 31, 2017, and December 31, 2016, the amount of accrued
interest was $1,638 and $534, respectively. During the year ended December 31, 2017 and 2016, the Company made payments for interest
totaling $5,152 and $0, respectively. An extension and amendment to these loans was made on January 1, 2018 extending the maturity
date to December 31, 2018 and increasing the interest to annual rate of 12.0% payable quarterly (see Note 7). In August 2016, the Company received a principal
amount of $5,000 for note payable issued from an affiliated company. The note accrues interest at an annual rate of 12.5%, payable
quarterly, and matures on December 31, 2017. As of December 31, 2017, and December 31, 2016, the amount of accrued interest was
$0 and $158, respectively. During the year ended December 31, 2017 and 2016, the Company made payments for interest totaling $158
and $0, respectively. This note was derecognized on our balance sheet as of June 30, 2017 due to deconsolidation of the subsidiary
(see Note 7). In September 2016, the Company received an
aggregate principal amount of $50,000 for notes payable issued from the Company’s founder. The notes accrue interest at an
annual rate of 12.5%, payable quarterly, and mature on December 31, 2017. As of December 31, 2017, and December 31, 2016, the amount
of accrued interest was $4,709 and $1,575, respectively. During the year ended December 31, 2017 and 2016, the Company made payments
for interest totaling $3,116 and $0, respectively. An extension and amendment to these loans was made on January 1, 2018 extending
the maturity date to December 31, 2018 and increasing the interest to annual rate of 12.0% payable quarterly (see Note 7). In October 2016, the Company received a principal
amount of $5,000 for note payable issued from the Company’s founder. The note accrues interest at an annual rate of 12.5%,
payable quarterly, and matures on December 31, 2017. As of December 31, 2017, and December 31, 2016, the amount of accrued interest
was $0 and $139, respectively. During the year ended December 31, 2017 and 2016, the Company made payments for interest totaling
$139 and $0, respectively. This note was derecognized on our balance sheet as of June 30, 2017 due to deconsolidation of the subsidiary
(see Note 7). In November 2016, the Company received an aggregate
principal amount of $20,000 for notes payable issued from an affiliated company. The notes accrue interest at an annual rate of
5.0%, payable quarterly, and mature on December 31, 2017. As of December 31, 2017, and December 31, 2016, the amount of accrued
interest was $504 and $156, respectively. During the year ended December 31, 2017 and 2016, the Company made $424 and $0 payments,
respectively. An extension and amendment to these loans was made on January 1, 2018 extending the maturity date to December 31,
2018 and increasing the interest to annual rate of 12.0% payable quarterly (see Note 7). In November 2016, the Company received a principal
amount of $5,000 for note payable issued from the Company’s founder. The note accrues interest at an annual rate of 12%,
payable quarterly, and matures on December 31, 2017. As of December 31, 2017, and December 31, 2016, the amount of accrued interest
was $151 and $64, respectively. During the year ended December 31, 2017 and 2016, the Company made payments for interest totaling
$513 and $0, respectively. An extension to this loan was made on January 1, 2018 extending the maturity date to December 31, 2018
(see Note 7). In November 2016, the Company received a principal
amount of $5,000 for note payable issued from the Company’s founder. The note accrues interest at an annual rate of 12%,
payable quarterly, and matures on December 31, 2017. As of December 31, 2017, and December 31, 2016, the amount of accrued interest
was $452 and $61, respectively. During the year ended December 31, 2017 and 2016, the Company made payments for interest totaling
$209 and $0, respectively. An extension to this loan was made on January 1, 2018 extending the maturity date to December 31, 2018
(see Note 7). In December 2016, the Company received an aggregate
principal amount of $55,000 for notes payable issued from an affiliated company. The notes accrue interest at an annual rate of
12.0%, payable quarterly, and mature on December 31, 2017. As of December 31, 2017, and December 31, 2016, the amount of accrued
interest was $4,322 and $278, respectively. During the year ended December 31, 2017 and 2016, the Company made payments for interest
totaling $2,505 and $0, respectively. An extension to these loans was made on January 1, 2018 extending the maturity date to December
31, 2018 (see Note 7). In January, February, March, April, May, November
and December 2017, the Company received an aggregate principal amount of $375,000 for notes payable issued from the Company’s
founder. The notes accrue interest at an annual rate of 12%, payable quarterly, and mature on December 31, 2017. As of December
31, 2017, and December 31, 2016, the amount of accrued interest was $22,769 and $0, respectively. During the year ended December
31, 2017 and 2016, the Company made payments for interest totaling $2,382 and $0, respectively. An extension to these loans was
made on January 1, 2018 extending the maturity date to December 31, 2018 (see Note 7). In January, February, May and July 2017, the
Company received an aggregate principal amount of $139,500 for notes payable issued from an affiliated company. The notes accrue
interest at an annual rate of 12.0%, payable quarterly, and mature on December 31, 2017. As of December 31, 2017, and December
31, 2016, the amount of accrued interest was $10,365 and $0, respectively. During the year ended December 31, 2017 and 2016, the
Company made payments for interest, $1,746 and $0, respectively. An extension to these loans was made on January 1, 2018 extending
the maturity date to December 31, 2018 (see Note 7). In April, May, June, July and August 2017,
the Company received a principal amount of $28,000 for notes payable issued from the Company’s founder. The notes accrue
interest at an annual rate of 12%, payable quarterly, and mature on December 31, 2017. As of December 31, 2017, and December 31,
2016, the amount of accrued interest was $847 and $0, respectively. During the year ended December 31, 2017 and 2016, the Company
made payments for interest totaling $831 and $0, respectively. An extension to these loans was made on January 1, 2018 extending
the maturity date to December 31, 2018 (see Note 7). In May 2017, the Company received a principal
amount of $20,000 for note payable issued from an affiliated company. The note accrues interest at an annual rate of 12.0%, payable
quarterly, and matures on December 31, 2017. As of December 31, 2017, and December 31, 2016, the amount of accrued interest was
$1,210 and $0, respectively. During the year ended December 31, 2017 and 2016, the Company made payments for interest, $289 and
$0, respectively. An extension to this loan was made on January 1, 2018 extending the maturity date to December 31, 2018 (see Note
7). In June 2017, the Company received discounted
amount of $500,000 for note payable with principal amount of $585,000 issued from an affiliated company. As of December 31, 2017,
and December 31, 2016, the amount of accrued interest was $0 and $0, respectively. During the year ended December 31, 2017 and
2016, the Company did not make any payments for interest, respectively. This note was derecognized on our balance sheet as of June
30, 2017 due to deconsolidation of the subsidiary. Other related party transactions On April 25, 2017, the Company received $20,000
from an affiliated company for purchase of all rights for U.S. Patent Application 62/222,424 - Building block and interlocking
construction method filed on September 23, 2015. In July 2017 the Company sold its equipment
with book value of $1,703 for $3,710 to related party and recognized gain on disposal of equipment of $2,007 during the year ended
December 31, 2017. The Company treated the gain of $2,007 as capital contribution into additional paid in capital. In the year ended December 31, 2017, the Company
had $226,285 in revenue generated by land development and construction management activities from affiliated companies and $8,928
revenue from sale of home models to an affiliated company or total of $235,213. On August 9, 2017, Seasons Creek Development
LLC and Helpful Alliance have executed the Management Termination Settlement Agreement (the “Termination”), under which
Helpful Alliance shall complete the steps of land development activities that initiated before the Termination but will continue
until Seasons Creek Development LLC recordation of individual building lots, as will be indicated by the receipt of official documentation
to that effect from Chesterfield County, Virginia authorities. Resulting from the Termination, Seasons Creek Development LLC will
owe to Helpful Alliance Company (a) $916,140 for management of land development activities prior to the Termination, (b) $64,153
for reimbursement of expenses accrued prior to the Termination recorded as due from affiliate on our balance sheet as of June 30,
2017, and (c) $97,425 of accrued 14.0% annual preferred yield from November 30, 2016 to June 30, 2017 on ownership of 20 units
Class A Preferred Share LLC Membership Interests of Seasons Creek Development LLC upon completion of project, a total of $1,077,718.
We will recognize the $916,140 on the books of Helpful Alliance Company as due from affiliate upon recordation of individual building
lots. There will be no compensation to Helpful Alliance Company from the Termination date to the date of recordation of individual
building lots. Helpful Alliance Company no longer has any managerial power of control over the Seasons Creek Development LLC operations.
The steps subject to completion under the Termination agreement shall be conducted by Helpful Alliance Company acting merely as
agent-representative of Seasons Creek Development LLC and not as a manager. Specifically, the holder of Class-B LLC Membership
Interests, Mr. Mirmanov, is appointed as Manager of Seasons Creek Development LLC effective from August 9, 2017. As Manager of
Seasons Creek Development LLC, Mr. Mirmanov is able to exercise all managerial and executive powers over the Seasons Creek Development
LLC operations, including but not limited to replacing Helpful Alliance Company in its role as agent-representative with any other
individual or entity of his choice. Helpful Alliance Company would have no remedy for such a dismissal and/or replacement. As of December 31, 2017, the Company has a
payable of $1,000 to affiliated company for payments received on behalf of the affiliated company. In December 2016 and in March and April 2017,
the Company received an aggregate amount of $29,420 for customer deposit for land development services from an affiliated company.
On January 1, 2018 the affiliated company converted the customer deposit into a note payable with principal amount of $29,420.
The note accrues interest at an annual rate of 12.0%, payable quarterly, and matures on December 31, 2018. On June 26, 2017 we received a customer deposit
for construction management services from an affiliated company for construction of single-family home located at 5210 West Shore
Drive, Midlothian, VA 23112. As of December 31, 2017, $12,500 of the deposit was unearned revenue. Transactions involving related parties cannot
be presumed to be carried out on an arm’s-length basis, as the requisite conditions of competitive, free-market dealings
may not exist.</t>
  </si>
  <si>
    <t>Concentrations</t>
  </si>
  <si>
    <t>Risks and Uncertainties [Abstract]</t>
  </si>
  <si>
    <t>NOTE 11 – CONCENTRATIONS Concentration of credit risk The Company maintains its cash in bank and
financial institution deposits that at times may exceed federally insured limits. The Company has not experienced any losses in
such accounts through December 31, 2017. There was $0 and $152,409 excess of FDIC insured levels as of December 31, 2017, and December
31, 2016, respectively. Credit risk with notes receivable We are generally exposed to the risk that third
parties that owe us money, securities or other assets do not meet their performance obligations due to bankruptcy, lack of liquidity,
operational failure or other reasons. Declines in the real estate market or sustained
economic downturns may cause us to write down the value of some of our loans or foreclose on certain real estate properties. Credit
quality generally may also be affected by adverse changes in the financial performance or condition of our debtors or deterioration
in the strength of the U.S. economy. Customers and Accounts Receivable Three related party customers accounted for
10% or more of the Company’s revenue, totaling 99.2%, and two customers accounted for 10% or more of the Company’s
revenue, totaling 98.9%, during the year ended December 31, 2017 and 2016, respectively.
Year Ended December 31, 2017 Year Ended December 31, 2016
Customer 1 (Interest income) - % 85.8 %
Customer 2 (Interest income) - % 13.1 %
Customer 3 (Construction management, sale of home models, related party) 19.7 % -
Customer 4 (Land search, feasibility studies, related party) 45.5 % -
Customer 5 (Land development management, related party) 34.0 % -
Total 99.2 % 98.9 % As of December 31, 2017, one related party
customer accounted for 100% of the Company’s accounts receivable. As of December 31, 2016, the Company didn’t have
any accounts receivable. Transactions involving related parties cannot
be presumed to be carried out on an arm’s-length basis, as the requisite conditions of competitive, free-market dealings
may not exist. Suppliers No supplier accounted for 10% or more of the
Company’s purchase during the years ended December 31, 2017 and 2016, respectively.</t>
  </si>
  <si>
    <t>Income Taxes</t>
  </si>
  <si>
    <t>Income Tax Disclosure [Abstract]</t>
  </si>
  <si>
    <t>NOTE 12 – INCOME TAXES 2017 U.S. Tax Reform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7 and 2016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17 and 2016 were as follows:
Years Ended December 31,
2017 2016
Income tax benefit at U.S. statutory rate of 34% (34.00 )% (34.00 )%
Income tax benefit - State (3.63 )% (3.63 )%
Non-deductible expenses (26.67 )% 22.75 %
Change in tax rate estimate 16.27 % -
Change in valuation allowance 48.03 % 14.88 %
Total provision for income tax - - The Company’s approximate net deferred
tax asset as of December 31, 2017, and 2016 was as follows:
December 31, 2017 December 31, 2016
Deferred Tax Asset:
Provision for doubtful account $ - $ -
Net operating loss carry-forward 538,433 312,305
Valuation allowance (538,433 ) (312,305 )
Net deferred tax asset $ — $ — The net operating loss was approximately $2,124,415
at December 31, 2017. The Company provided a valuation allowance equal to the deferred income tax asset for the years ended December
31, 2017 and 2016 because it was not known whether future taxable income will be sufficient to utilize the loss carry-forward.
The increase in the allowance was approximately $226,128 in fiscal year 2017 and $46,485 in fiscal year 2016.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4, 2015, 2016 and 2017 Corporate Income Tax
Returns are subject to Internal Revenue Service examination.</t>
  </si>
  <si>
    <t>Non-Controlling Interest</t>
  </si>
  <si>
    <t>Noncontrolling Interest [Abstract]</t>
  </si>
  <si>
    <t>NOTE 13 – NON-CONTROLLING INTEREST On October 19, 2016, our subsidiary, Seasons
Creek Development LLC issued 33% ownership structured in the form of 10 units of Class-B Preferred Share LLC Membership Interests
bearing 14.0% annual yield and the right for Class-B Preferred Profit Share of 30%. Both, the Class-B Preferred Yield and the
Class-B Preferred Profit Share are payable to Class-B LLC Member upon completion of the Seasons Creek project or as declared by
our Board of Directors for $50,000 per unit or aggregate $500,000 for 10 units. In November 2016, as a result from this sale,
upon receipt of funds in aggregate amount of $500,000 our ownership in Seasons Creek Development LLC was diluted from 100% to
67% and structured in the form of 20 Units of Class-A Preferred Share LLC Membership Interests bearing 14.0% annual yield and
Class-A Preferred Profit Share of 30%, both payable to us upon completion of the Seasons Creek project or as declared by our Board
of Directors and 1 Unit Common Share LLC Membership Interests. The sale of the non-controlling interest was accounted for under
ASC 810-10-45, which requires the Company to account for proceeds in excess of the carrying amount as an adjustment to additional
paid-in capital. The Company recorded $410,000 increase in Additional Paid-in Capital. Furthermore, upon completion of this sale,
we have entered the Amended and Restated Exclusive Construction Management Agreement with new member of Seasons Creek Development
LLC entitling us to approximately $1.75 million in construction management fees payable to us upon completion of the Seasons Creek
project. As of December 31, 2016, our consolidated balance sheets reflected total non-controlling interests of 39,907 which represent
the equity portion of our subsidiary held by non-controlling investor in Seasons Creek Development LLC.</t>
  </si>
  <si>
    <t>Stockholders' Equity (Deficit)</t>
  </si>
  <si>
    <t>Equity [Abstract]</t>
  </si>
  <si>
    <t>note
14 – STOCKHOLDERs’ EQUITY (DEFICIT) On July 1, 2014 the Company amended the Articles
of Incorporation to decrease the total authorized shares from 2.5 billion to 250 million and increased the par value from $0.0001
to $0.001. The amended authorized shares consist of 10,000,000 preferred shares, 40,000,000 Series-X common shares and 200,000,000
common shares. Preferred Stock The Company is authorized to issue 10,000,000
shares of its $0.001 par value preferred stock in one or more series with such designations, voting and other rights and preferences
as may be determined from time to time by the Board of Directors. As of December 31, 2017, and December 31, 2016, no preferred
shares were issued and outstanding. Series-X Common Stock The Company is authorized to issue 40,000,000
shares of its $0.001 par value Series-X common stock. The shares of Series-X common stock have no voting rights, no dividend rights,
no liquidation rights, and no registration rights. Each one share of Series-X common stock may be converted into one share of fully
paid Common stock, from time to time, as permitted by the Company’s Board of Directors. As of December 31, 2017, and December
31, 2016, 6,606,250 and 6,606,250 shares of Series-X common stock were issued and outstanding, respectively. This stock can be converted to common stock
as follows:
● With respect to 20% of the Shares, on the date when the Company’s Board of Directors announces its decision to undertake an initial public offering of any of the Company’s securities;
● With respect to the additional 25% of such shares, on the date when the price per common share of the Company on public market exceeds $5.00 for any 20 consecutive trading days;
● With respect to the next additional 25% of such shares on the date when the price per common share of the Company on public market exceeds $7.00 for any 20 consecutive trading days;
● With respect to the remaining 30% of such shares, on the date when the price per common share of the Company on public market exceeds $10.00 for any 20 consecutive trading days; Or earlier, if the Company engages in a transaction
(1) resulting in its stockholders having the right to exchange their shares for cash or other securities or (2) involving a consolidation,
merger or other change in the majority of our board of directors or management team in which the company is the surviving entity. On June 30, 2016 one of the Founders of the
Company, FVZ LLC, Florida Limited Liability Company declared a desire to exit the beneficial ownership of the Series-X shares of
Common Stock due to unexpected health matters and the Company granted the Founder the right to Exit (see Note 15). As an Exit consideration,
the Company agreed to repurchase 1,600,000 Series-X Shares from the Founder at the price of $0.05625 per Share or total aggregate
purchase price of $90,000 with the right to deduct $34,826 for reimbursement of attorney fees paid by the Company in regard to
Thriving Investments LLC vs. FVZ LLC and Helpful Capital Group LLC related to the $330,000 note secured by mortgage located at
111 NE 43 St., Miami, FL 33015. The Founder maintains its 400,296 Common Stock shares in the Company. On July 1, 2016, the Company
paid FVZ LLC $55,174. On June 30, 2016 the Company retired the 1,600,000 Series X shares of Common Stock. Common Stock The Company is authorized to issue 200,000,000
shares of its $0.001 par value common stock. As of December 31, 2017, and December 31, 2016, 2,100,000 shares of common stock were
issued and outstanding, respectively. Warrants for Common Stock On April 15, 2015, the Company received $100,000
for warrants sold on April 10, 2015 from a related Company, AssetsTZ Holdings LLC, exercisable to purchase up to an aggregate of
2,000,000 shares of common stock with an exercise price of $1.60 per warrant, exercisable from December 31, 2016 to December 31,
2019. As long as the investor owns 5% of the outstanding shares of voting stock in the company, he is eligible to nominate a representative
to the Company’s Board of Directors. This agreement also contains registration rights. On April 29, 2016, the Company issued a warrant
in consideration of the extension of the maturity date of convertible note payable with principal amount of $1,000,000 to June
30, 2016, to purchase up to an aggregate of 625,000 shares of Common stock of the Corporation, at an exercise price of $1.60 per
share of Common Stock, exercisable in full or in part at any time vesting from January 1, 2018 and expiring on December 31, 2028.
As long as the investor owns 5% of the outstanding shares of voting stock in the company, he is eligible to nominate a representative
to the Company’s Board of Directors. This agreement also contains registration rights. This warrant was valued using the
Black-Scholes model using a volatility of 87.85% (derived using the average volatility of three similar public companies), an expected
term of 1.7 years and a discount rate of 0.77%. The fair value of the warrant of $434,182 was treated as a debt discount on the
note payable. The debt discount was amortized over the life of the note, which was due on June 30, 2016 and amortization of debt
discount expense of $434,182 was recorded for the year ended December 31, 2016. Restricted Stock Option In April 2015, a Director was granted 432,000
restricted shares of the Company’s Series-X Common stock options. The option shall be valid for as long as the Director remains
rendering services to, or otherwise engaged with, the Company, and expires on December 31, 2019. The restricted stock options shall
become vested in the following amount(s) at the following times, and upon the following conditions, provided that the service of
the Director continues through and on the applicable Vesting Date:
Number of Shares of Restricted Stock Vesting Event
43,200 Restricted Series X common shares Date on which the Company’s common stock is registered by the U.S. Securities and Exchange Commission (the “SEC”) as evidenced by the Notice of Effectiveness issued by the SEC in response to filing by the Company of a registration statement for its securities.
86,400 Restricted Series X common shares When the closing price of the Company’s common stock trading on public over the counter market exceeds $5.00 per share for any 20 trading days within a 30-trading day period.
Additional 86,400 Restricted Series X common shares When the closing price of the Company’s common stock trading on public over the counter market exceeds $7.00 per share for any 20 trading days within a 30-trading day period.
108,000 Restricted Series X common shares When the closing price of the Company’s common stock trading on public over the counter market exceeds $10.00 per share for any 20 trading days within a 30-trading day period.
Additional 108,000 Restricted Series X common shares When the closing price of the Company’s common stock trading on public over the counter market exceeds $12.00 per share for any 20 trading days within a 30-trading day period, or earlier, if the Company engages in a transaction (1) resulting in our stockholders having the right to exchange their shares for cash or other securities or (2) involving a consolidation, merger or other change in the majority of board of directors in which the company is the surviving entity. This stock option was valued using the Black-Scholes
model using a volatility of 78.71% (derived using the average volatility of three similar public companies), an expected term of
4.7 years and a discount rate of 1.33%. The value of the stock option, $727 will be recognized as expense over the period required
to meet the performance criteria which is estimated to be approximately five years. In December 2015, three employees and the Company’s
counsel were each granted 250,000 options to purchase restricted shares of the Company’s Series-X Common Stock options or
an aggregate amount of 1 million restricted shares. The option shall be valid for as long as the Optionee remains rendering services
to or otherwise engaged with the Company, and expires on December 31, 2021. The shares of Restricted Stock shall become
vested in the following amount(s) at the following times, and upon the following conditions, provided that the Continuous Service
of the Recipient continues through and on the applicable Vesting Date:
Number of Shares of Restricted Stock Vesting Event
500,000 shares of Restricted Stock December 1, 2016
500,000 shares of Restricted Stock December 1, 2017 This stock option was valued using the Black-Scholes
model using a volatility of 82.96% (derived using the average volatility of three similar public companies), an expected term of
6.1 years and a discount rate of 1.59%. The value of the stock option for each of the three employees and the Company’s counsel,
$2,479, will be recognized as expense over the period required to meet the performance criteria which is estimated to be approximately
six years. Stock compensation expense of aggregate $1,846,
and $1,661 was recorded for the year ended December 31, 2017 and 2016, respectively. A summary of option activity under the Company’s
stock plan for the year ended December 31, 2017 and 2016 is presented below:
Option Activity Shares Weighted Average Exercise Price Weighted Average Remaining Contractual Term Aggregate Intrinsic Value
Outstanding at December 31, 2015 - $ - 5.4 years $ -
Granted 1,432,000 $ 0.11
Exercised - $ -
Forfeited or Expired - $ -
Outstanding at December 31, 2016 1,432,000 $ 0.11 4.4 years -
Granted - $ -
Exercised - $ -
Forfeited or Expired - $ -
Outstanding at December 31, 2017 1,432,000 $ 0.11 3.4 years $ -
Exercisable at December 31, 2017 1,043,200 $ 0.11 3.4 years $ - The aggregate intrinsic value in the table
above is before applicable income taxes and represents the excess amount over the exercise price optionees would have received
if all options had been exercised on the last business day of the period indicated. A summary of the Company’s non-vested
options for the year ended December 31, 2017 is presented below:
Non-vested Options Shares Weighted Average Grant-Date Fair Value
Non-vested at December 31, 2016 888,800 $ 0.01
Granted - -
Vested (500,000 ) 0.01
Forfeited - -
Non-vested at December 31, 2017 388,800 $ 0.01 The weighted average grant-date fair value
of stock options granted during fiscal years 2017 and 2016 were $0 and $0, respectively. The total grant-date fair values of stock
options that vested during fiscal years 2017 and 2016 were $5,000 and $5,432, respectively.</t>
  </si>
  <si>
    <t>Commitments and Contingencies</t>
  </si>
  <si>
    <t>Commitments and Contingencies Disclosure [Abstract]</t>
  </si>
  <si>
    <t>NOTE 15 – COMMITMENTS AND CONTINGENCIES On November 1, 2016, the Company executed a
lease for the offices at Deerfield Beach, FL, from a non-affiliated company. The rent is $2,602 per month. The term of the lease
is two years from November 1, 2016 to October 30, 2018. A security deposit in amount $2,602 was required. Future minimum lease payments required under
this operating lease are as follows:
Total 1 year 1-3 years 3-5 years 5+ years
Office lease $ 26,020 $ 26,020 $ - - -
Total $ 26,020 $ 26,020 $ - $ - $ - Office lease expense was $31,484 and $22,985
for the year ended December 31, 2017 and 2016, respectively.</t>
  </si>
  <si>
    <t>Subsequent Events</t>
  </si>
  <si>
    <t>Subsequent Events [Abstract]</t>
  </si>
  <si>
    <t xml:space="preserve"> NOTE 16 – SUBSEQUENT EVENTS On December 20, 2017, the Company executed
a Stock Purchase Agreement between the Company as buyer, and Mr. Sergey Gurin, the Company’s founder as seller. Mr. Gurin
is a beneficial owner of 100,000 shares of common stock, par value $0.01 per share, of Good Life Builders Inc., a Virginia corporation,
representing 100% of the issued and outstanding shares of Common Stock of the Good Life Builders Inc.. Mr. Gurin shall sell, transfer,
and assign to the Company, and the Company shall purchase from the Mr. Gurin, all of his right, title and interest in the Shares.
The aggregate purchase price for the Shares shall be $4,750. The purchase and sale of the Shares shall take place at a closing.
To date the closing did not take a place, and there is no guarantee the transaction will be completed. On January 1, 2018, the Company executed an
extension and amendment agreement with the Company’s founder for the notes payable with the combined principal amount of
$580,000 extending the maturity date to December 31, 2018 and increasing the interest to annual rate of 12.0% payable quarterly. On January 1, 2018, the Company executed an
extension and amendment agreement with the Company’s founder for the notes payable with the combined principal amount of
$110,000 extending the maturity date to December 31, 2018 and increasing the interest to annual rate of 12.0% payable quarterly. On January 1, 2018, the Company executed an
extension and amendment agreement with an affiliated company for the notes payable with the combined principal amount of $214,500
extending the maturity date to December 31, 2018 and increasing the interest to annual rate of 12.0% payable quarterly. On January 1, 2018, the Company executed an
extension agreement with an affiliated company for a note payable with the principal amount of $10,000 extending the maturity date
to December 31, 2018. On January 1, 2018, the Company executed an
extension agreement with an affiliated company for a note payable with the principal amount of $20,000 extending the maturity date
to December 31, 2018. On January 1, 2018, the Company executed a
loan agreement with an affiliated company for a note payable with the principal amount of $29,420 which converts a customer deposit
of $29,420 into a note payable. The note accrues interest at an annual rate of 12%, payable quarterly, and matures on December
31, 2018. On February 7, 2018, the Company received a
principal amount of $25,000 for note payable issued from the Company’s founder. The note accrues interest at an annual rate
of 12%, payable quarterly, and matures on December 31, 2017. On March 1, 2018 the Company received a $20,000
customer deposit for land development services from an affiliated company. On March 7, 2018 the Company received a $22,000
customer deposit for land development services from an affiliated company.</t>
  </si>
  <si>
    <t>Summary of Significant Accounting Policies (Policies)</t>
  </si>
  <si>
    <t>Going Concern</t>
  </si>
  <si>
    <t>Going concern These financial statements have been prepared
assuming that the Company will continue as a going concern, which contemplates, among other things, the realization of assets and
the satisfaction of liabilities in the normal course of business. As reflected in the accompanying consolidated
financial statements, the Company had a net loss attributable to the Company of $234,257 and $1,307,618 for the years ended December
31, 2017 and 2016, respectively, an accumulated deficit of $2,543,623 and working capital deficit of $1,323,656 at December 31,
2017.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 financial statements do not include any adjustments that might be necessary if the
Company is unable to continue as a going concern. Management is continuing with its plan to
expand operations in construction and business development, which requires substantial additional working capital. The management
believes that its current operating strategy, combined with continued funding, will provide the opportunity for the Company to
continue as a going concern. The Company plans on raising capital through the sale of equity or debt instruments to implement
its business plan. The Company remains dependent upon outside investors or its controlling stockholders to fund its operations.
There is no assurance that the Company will raise the required capital or succeed in the realization of its business plans.</t>
  </si>
  <si>
    <t>Principles of Consolidation</t>
  </si>
  <si>
    <t>Principles of consolidation The accompanying consolidated financial statements
include the accounts of Helpful Alliance Company Inc., its wholly-owned subsidiaries, River City Park LLC, Washington Woods LLC,
Alliance Business Park LLC, and Alliance Building Kits LLC (from inception on May 31, 2017) and have been prepared in accordance
with accounting principles generally accepted in the United States of America (“US GAAP”). All intercompany transactions
and balances have been eliminated.</t>
  </si>
  <si>
    <t>Deconsolidation of Subsidiary</t>
  </si>
  <si>
    <t>Deconsolidation of subsidiary On June 30, 2017, Helpful Alliance Company
settled the principal portion of a $1,000,000 note payable to an unaffiliated party by exchanging 20 Units of Class-A membership
interests of our 67% owned subsidiary Seasons Creek Development LLC (“SCD”) in lieu of repaying the $1,000,000 principal
amount of the loan (the “Transaction”). This Transaction is a settlement of debt that also results in the deconsolidation
of SCD. Prior to the transaction, the Company’s direct ownership of SCD was 20 Units of Class-A membership interests (“Disposed
Equity”) and 1 Unit of Common membership interest. After the transaction, the Company’s direct ownership of SCD is
1 Unit of Common membership interest (“Retained Equity”). Furthermore, on June 26, 5210 W Shore Drive LLC, redeemed
the 1,100 Class A Preferred LLC Membership Interests with 14.0% Class A Preferred annual yield from Seasons Creek Development
LLC for $116,160. We recognized the amount of $6,160 representing the 14% annual yield as other income, on a consolidated basis
with Seasons Creek Development LLC. Prior to June 26, 2017, Seasons Creek Development LLC owned 68.3% of the outstanding equity
securities of 5210 W Shore Drive LLC. The remaining 31.7% were owned by affiliated non-controlling investors who prior to redemption
invested an aggregate amount of $51,110 for their share of the subsidiary. 5210 WSD was consolidated with SCD from inception on
January 2017 to June 26, 2017 when SCD sold all of its membership interests in 5210 WSD and subsequently deconsolidated 5210 WSD.
Where a company sells its controlling interest in a subsidiary it is a requirement that any profit or loss generated by the subsidiary
is to be recorded in the consolidated financial statements for the period during which the Company had control of the subsidiary.
We have included the income and expenses of SCD in the consolidated financial statements until June 30, 2017 when the Company
ceased to control of the subsidiary and the income and expenses of 5210 W Shore Drive LLC from January 2017 until June 26, 2017
when SCD sold all of its interest in 5210 WSD. Accordingly, the Company derecognized related assets, liabilities and noncontrolling
interests of SCD and 5210 WSD.</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s future events and their effects cannot be determined with precision, actual results could differ
from those estimates. Significant estimates during the years ended December 31, 2017 and 2016 include valuation of warrant, valuation
of land held for development, allowance for doubtful accounts and valuation of deferred tax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current notes receivable, accounts payable and accrued expenses, accrued interest payable and due to officer approximate
their fair market value based on the short-term maturity of these instruments. Furthermore, non-current notes receivable amounts
approximate their fair value since they carry market rates of interest. The Company did not have any non-financial assets or liabilities
that are measured at fair value on a recurring basis as of December 31, 2017 and 2016. ASC 825-10 “ Financial Instruments ,</t>
  </si>
  <si>
    <t>Cash and Cash Equivalents</t>
  </si>
  <si>
    <t>Cash and cash equivalents Cash and cash equivalents consist of cash
and short-term highly liquid investments purchased with original maturities of three months or less. There were no cash equivalents
at December 31, 2017 and December 31, 2016.</t>
  </si>
  <si>
    <t>Accounts Receivable and Allowance for Doubtful Accounts</t>
  </si>
  <si>
    <t>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December 31, 2017.</t>
  </si>
  <si>
    <t>Equipment Equipment is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Land Held for Development</t>
  </si>
  <si>
    <t>Land held for development Land is carried at cost. The cost of development,
construction activities and improvements are capitalized. The Company acquired two lands held for future development in State
of Virginia, one in December 2015 at historical cost of $211,336, and in January 2017 the Company acquired a second land at a
historical cost of $110,111, both of which represent the purchase price. During the year ended December 31, 2017 and during the
year ended December 31, 2016 the Company incurred costs attributable to the development activities in amount of $0 and $110,692,
respectively, which were capitalized. On June 30, 2017, the Company deconsolidated the entities that owned the lands held for
development (See Note 2, Deconsolidation of subsidiary).</t>
  </si>
  <si>
    <t>Patent Costs</t>
  </si>
  <si>
    <t>Patent costs Patents are stated at cost and are being amortized
on a straight-line basis over the estimated future periods to be benefited. Patents are recorded at the historical cost basis.
The Company acquired a patent from an affiliated company in March 2015 valued at the historical cost basis, or $8,145, which represented
the legal fees for filing the patent applications. During the years ended December 31, 2016 the Company incurred $3,505 in legal
fees for patent application acquired in March 2015, and these costs were capitalized. In December 2016, the patent application
was rejected and impairment loss on patent was recorded by the Company in amount of $11,850. The Company will begin amortizing
the patent costs when the patent applications are approved, and therefore did not recognize any amortization expense for the years
ended December 31, 2017 and 2016.</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Investment in Unconsolidated Investees</t>
  </si>
  <si>
    <t>Investment in Unconsolidated Investees The Company accounts for investments in which
the Company owns less than 20% of the investee, using the cost method under ASC-325-20 requires the Company to account for the
investment at its historical cost (i.e., the purchase price) and appears as an asset on the balance sheet of the Company unless
the Company has the ability to exercise significant influence over operating and financial policies of an investee. The Company
accounted for its Seasons Creek Development LLC retained equity interest under applicable equity method according to US GAAP, because
the subsequent operations of Seasons Creek Development LLC will be managed by the Company under the Exclusive Construction Management
Agreement currently in effect. The Company makes investments in real estate
development entities. The investments have the following criteria, so the Company accounts for the investment using the cost method:
● The Company has no substantial influence over the investee (generally considered to be an investment of 20% or less of the shares of the investee).
● The investment has no easily determinable fair value. Once the Company records the initial transaction,
there is no need to adjust it, unless there is evidence that the fair market value of the investment has declined to below the
recorded historical cost. If so, the Company writes down the recorded cost of the investment to its new fair market value.</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Stock-based compensation is included in Compensation expense and totaled $1,846 and $1,661 for the years ended December 31, 2017
and 2016, respectively.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Revenue Recognition</t>
  </si>
  <si>
    <t>Revenue recognition The Company recognizes revenue when
persuasive evidence of an arrangement exists, delivery has occurred, or services have been rendered, the purchase price is fixed
or determinable and collectability is reasonably assured. The Company’s specific revenue recognition policies are as follows: Interest Income: Land Development Income Construction: Business Development: Engineering consulting:</t>
  </si>
  <si>
    <t>Segments</t>
  </si>
  <si>
    <t>Segments The Company follows the guidance of ASC 280-10
for “Disclosures about Segments of an Enterprise and Related Information.” During the years ended December 31, 2017
and 2016, the Company only operated in one segment.</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17 and December 31, 2016, the Company does not believe it has any uncertain tax positions that
would require either recognition or disclosure in the accompanying financial statements.</t>
  </si>
  <si>
    <t>Advertising and Promotion</t>
  </si>
  <si>
    <t>Advertising and promotion Advertising and promotion is expensed as incurred
and is included in other selling, general and administrative expense and totaled $10,154 and $25,649 for the year ended December
31, 2017 and 2016, respectively.</t>
  </si>
  <si>
    <t>Research and Development</t>
  </si>
  <si>
    <t>Research and development Expenditures for research and product development
costs are expensed as incurred and are included in other selling, general and administrative expense and totaled $1,222 and $2,262
for the year ended December 31, 2017 and 2016, respectively.</t>
  </si>
  <si>
    <t>Basic and Diluted Earnings Per Share</t>
  </si>
  <si>
    <t xml:space="preserve">Basic and diluted earnings per share Pursuant to ASC 260-10-45, basic earnings per
common share is computed by dividing income (loss) available to common stock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convertible debt, Series X - common stock, restricted stock options (using the treasury stock method).
In periods where the Company has a net loss, all potentially dilutive securities are excluded from the computation of diluted shares
outstanding as they would have had an anti-dilutive impact. Net loss per share for each class of common
stock is as follows:
Year Ended December 31, 2017
Year Ended December 31, 2016
Net loss per common shares outstanding:
Basic Common stock $ (0.11 ) $ (0.62 )
Weighted average shares outstanding:
Basic Common stock 2,100,000 2,100,000
Total weighted average shares outstanding 2,100,000 2,100,000 The Company’s aggregate common stock
equivalents at December 31, 2017 and December 31, 2016 included the following:
December 31, 2017 December 31, 2016
Convertible notes - 250,000
Warrants for common stock 2,000,000 2,625,000
Series X - common stock 6,606,250 6,606,250
Restricted stock options 1,432,000 1,432,000
Total 10,038,250 10,913,250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historical cost of the goods or services exchanged.</t>
  </si>
  <si>
    <t>Recent Accounting Pronouncements</t>
  </si>
  <si>
    <t>Recent accounting pronounce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t>
  </si>
  <si>
    <t>Reclassification</t>
  </si>
  <si>
    <t>Reclassification Certain reclassifications have been made to
the prior year’s data to conform to current year representation. These reclassifications had no effect on the net loss.</t>
  </si>
  <si>
    <t>Summary of Significant Accounting Policies (Tables)</t>
  </si>
  <si>
    <t>Schedule of Net Loss Per Share for Class of Common Stock</t>
  </si>
  <si>
    <t xml:space="preserve">Net loss per share for each class of common
stock is as follows:
Year Ended December 31, 2017
Year Ended December 31, 2016
Net loss per common shares outstanding:
Basic Common stock $ (0.11 ) $ (0.62 )
Weighted average shares outstanding:
Basic Common stock 2,100,000 2,100,000
Total weighted average shares outstanding 2,100,000 2,100,000 </t>
  </si>
  <si>
    <t>Schedule of Common Stock Equivalents</t>
  </si>
  <si>
    <t xml:space="preserve">The Company’s aggregate common stock
equivalents at December 31, 2017 and December 31, 2016 included the following:
December 31, 2017 December 31, 2016
Convertible notes - 250,000
Warrants for common stock 2,000,000 2,625,000
Series X - common stock 6,606,250 6,606,250
Restricted stock options 1,432,000 1,432,000
Total 10,038,250 10,913,250 </t>
  </si>
  <si>
    <t>Equipment (Tables)</t>
  </si>
  <si>
    <t>Schedule of Equipment</t>
  </si>
  <si>
    <t xml:space="preserve">Equipment consists of the following:
Estimated Useful
Lives in Years December 31, 2017 December 31, 2016
Trailer 10 $ - $ 2,800
Less total accumulated depreciation - (957 )
Machinery and equipment, net $ - $ 1,843 </t>
  </si>
  <si>
    <t>Convertible Notes Payable (Tables)</t>
  </si>
  <si>
    <t>Schedule of Convertible Notes Payable</t>
  </si>
  <si>
    <t xml:space="preserve">Convertible debt consists of the following
at December 31, 2017 and December 31, 2016:
December 31, 2017 December 31, 2016
Convertible note in the principal amount of $400,000 was issued in June 2014. The note accrued interest at an annual rate of 8.0%, payable annually, with maturity in June 2017. This note was convertible into common stock at a conversion rate of $1.60 per share. Termination could occur prior to the maturity date for any reason with an early withdrawal notice one hundred days prior to the withdrawal date. If an early withdrawal does occur the principal loan amount shall be discounted by twenty percent. As of December 31, 2016, the amount of accrued interest was $32,533. On January 27, 2017, an amendment to this loan was made increasing the annual rate from 8.0% to 10.0% payable quarterly and this loan was combined with non-convertible note with principal amount of $600,000. The collateral for the non-convertible combined loan with principal amount of $1 million were Class-A Preferred Membership Interests of our subsidiary, Seasons Creek Development LLC, with conversion rate $50,000 per unit and the loan was no longer convertible into shares of Common Stock of the Company (See note 6). During the year ended December 31, 2017 and 2016, the Company made payments for interest totaling $0 and $32,444, respectively. $ - $ 400,000
Total - 400,000
Less Current Portion - (400,000 )
Convertible notes payable, long term $ - $ - </t>
  </si>
  <si>
    <t>Notes Payable (Tables)</t>
  </si>
  <si>
    <t>Summary of Non-convertible Debt</t>
  </si>
  <si>
    <t xml:space="preserve">Non-convertible debt consists of the following
at December 31, 2017, and December 31, 2016:
December 31, 2017 December 31, 2016
Convertible note in the principal amount of $1,000,000 was issued in March 2013. On May 16, 2016, the Company repaid $400,000 and issued a restated and amended note for the remaining amount due of $600,000 as a non-convertible note. The note accrued interest at an annual rate of 10.0%, payable quarterly, and matured on June 30, 2016. As of December 31, 2016, the amount of accrued interest was $70,192 and the note was in default for non-payment of principal and interest. On January 27, 2017, an extension to this loan was made extending the maturity date to June 30, 2017 and the note was combined with previously convertible note with principal amount of $400,000 (See note 5). The collateral for the combined loan were Class-A Preferred Membership Interests of our subsidiary, Seasons Creek Development LLC, with conversion rate $50,000 per unit. On June 30, 2017, the Company settled the principal portion of this $1,000,000 note payable by issuing 20 Units of Class-A membership interests of our 67% owned subsidiary Seasons Creek Development LLC in lieu of repaying the $1,000,000 principal amount of the loan (see Note 4). We recognized a gain on deconsolidation of subsidiary in the amount of $572,091 during the year ended December 31, 2017. As of December 31, 2017, the amount of accrued interest under combined loan was $146,790. During the year ended December 31, 2017, the Company did not make any payments for interest. The accrued interest under the combined loan is due on or before December 31, 2017. The Company is in default for non-payment of the interest. - 600,000
Total - 600,000
Less Current Portion - (600,000 )
Convertible notes payable, long term $ - $ - </t>
  </si>
  <si>
    <t>Notes Payable - Related Parties (Tables)</t>
  </si>
  <si>
    <t>Schedule of Notes Payable - Related Parties</t>
  </si>
  <si>
    <t xml:space="preserve">Notes payable with related parties consists
of the following at December 31, 2017 and December 31, 2016:
December 31, 2017 December 31, 2016
On February 22, 2016, the Company received $10,000 for note payable issued from an affiliated company. The note accrues interest at an annual rate of 5.0%, payable quarterly, and matures on December 31, 2017. As of December 31, 2017, and December 31, 2016, the amount of accrued interest was $377 and $126, respectively. During the year ended December 31, 2017 and 2016, the Company made payments for interest totaling $249 and $304, respectively. An extension to this loan was made on January 1, 2018 extending the maturity date to December 31, 2018. $ 10,000 $ 10,000
In February, March, April, May and June, 2016, the Company received an aggregate principal amount of $100,000 for notes payable issued from the Company’s founder. The notes accrue interest at an annual rate of 5.0%, payable quarterly, and mature on December 31, 2017. As of December 31, 2017, and December 31, 2016, the amount of accrued interest was $3,767 and $1,260, respectively. During the year ended December 31, 2017 and 2016, the Company made payments for interest totaling $2,493 and $2,191, respectively. An extension and amendment to these loans was made on January 1, 2018 extending the maturity date to December 31, 2018 and increasing the interest to annual rate of 12.0% payable quarterly. 100,000 100,000
On June 30, 2016, the Company received $50,000 for note payable issued from the Company’s founder. The note accrues interest at an annual rate of 8.0%, payable quarterly, and matures on December 31, 2017. As of December 31, 2017, and December 31, 2016, the amount of accrued interest was $3,013 and $1,008, respectively. During the year ended December 31, 2017 and 2016, the Company made payments for interest totaling $1,994 and $0, respectively. An extension and amendment to this loan was made on January 1, 2018 extending the maturity date to December 31, 2018 and increasing the interest to annual rate of 12.0% payable quarterly. 50,000 50,000
In July 2016, the Company received an aggregate principal amount of $75,000 for note payable issued from the Company’s founder. The notes accrue interest at an annual rate of 8.0%, payable quarterly, and mature on December 31, 2017. As of December 31, 2017, and December 31, 2016, the amount of accrued interest was $504 and $1,512, respectively. During the year ended December 31, 2017 and 2016, the Company made payments for interest totaling $3,994 and $0, respectively. $50,000 note was derecognized on our balance sheet as of June 30, 2017 due to deconsolidation of the subsidiary. An extension and amendment to the remaining loan was made on January 1, 2018 extending the maturity date to December 31, 2018 and increasing the interest to annual rate of 12.0% payable quarterly. 25,000 75,000
In August 2016, the Company received an aggregate principal amount of $52,000 for note payable issued from the Company’s founder. The note accrues interest at an annual rate of 12.5%, payable monthly, and matures on December 31, 2017. As of December 31, 2017, and December 31, 2016, the amount of accrued interest was $1,638 and $534, respectively. During the year ended December 31, 2017 and 2016, the Company made payments for interest totaling $5,152 and $0, respectively. An extension and amendment to these loans was made on January 1, 2018 extending the maturity date to December 31, 2018 and increasing the interest to annual rate of 12.0% payable quarterly. 52,000 52,000
In August 2016, the Company received a principal amount of $5,000 for note payable issued from an affiliated company. The note accrues interest at an annual rate of 12.5%, payable quarterly, and matures on December 31, 2017. As of December 31, 2017, and December 31, 2016, the amount of accrued interest was $0 and $158, respectively. During the year ended December 31, 2017 and 2016, the Company made payments for interest totaling $158 and $0, respectively. This note was derecognized on our balance sheet as of June 30, 2017 due to deconsolidation of the subsidiary. - 5,000
In September 2016, the Company received an aggregate principal amount of $50,000 for notes payable issued from the Company’s founder. The notes accrue interest at an annual rate of 12.5%, payable quarterly, and mature on December 31, 2017. As of December 31, 2017, and December 31, 2016, the amount of accrued interest was $4,709 and $1,575, respectively. During the year ended December 31, 2017 and 2016, the Company made payments for interest totaling $3,116 and $0, respectively. An extension and amendment to these loans was made on January 1, 2018 extending the maturity date to December 31, 2018 and increasing the interest to annual rate of 12.0% payable quarterly.
50,000
50,000
In October 2016, the Company received a principal amount of $5,000 for note payable issued from the Company’s founder. The note accrues interest at an annual rate of 12.5%, payable quarterly, and matures on December 31, 2017. As of December 31, 2017, and December 31, 2016, the amount of accrued interest was $0 and $139, respectively. During the year ended December 31, 2017 and 2016, the Company made payments for interest totaling $139 and $0, respectively. This note was derecognized on our balance sheet as of June 30, 2017 due to deconsolidation of the subsidiary. - 5,000
In November 2016, the Company received an aggregate principal amount of $20,000 for notes payable issued from an affiliated company. The notes accrue interest at an annual rate of 5.0%, payable quarterly, and mature on December 31, 2017. As of December 31, 2017, and December 31, 2016, the amount of accrued interest was $504 and $156, respectively. During the year ended December 31, 2017 and 2016, the Company made $424 and $0 payments, respectively. An extension and amendment to these loans was made on January 1, 2018 extending the maturity date to December 31, 2018 and increasing the interest to annual rate of 12.0% payable quarterly. 20,000 20,000
In November 2016, the Company received a principal amount of $5,000 for note payable issued from the Company’s founder. The note accrues interest at an annual rate of 12%, payable quarterly, and matures on December 31, 2017. As of December 31, 2017, and December 31, 2016, the amount of accrued interest was $151 and $64, respectively. During the year ended December 31, 2017 and 2016, the Company made payments for interest totaling $513 and $0, respectively. An extension to this loan was made on January 1, 2018 extending the maturity date to December 31, 2018. 5,000 5,000
In November 2016, the Company received a principal amount of $5,000 for note payable issued from the Company’s founder. The note accrues interest at an annual rate of 12%, payable quarterly, and matures on December 31, 2017. As of December 31, 2017, and December 31, 2016, the amount of accrued interest was $452 and $61, respectively. During the year ended December 31, 2017 and 2016, the Company made payments for interest totaling $209 and $0, respectively. An extension to this loan was made on January 1, 2018 extending the maturity date to December 31, 2018. 5,000 5,000
In December 2016, the Company received an aggregate principal amount of $55,000 for notes payable issued from an affiliated company. The notes accrue interest at an annual rate of 12.0%, payable quarterly, and mature on December 31, 2017. As of December 31, 2017, and December 31, 2016, the amount of accrued interest was $4,322 and $278, respectively. During the year ended December 31, 2017 and 2016, the Company made payments for interest totaling $2,505 and $0, respectively. An extension to these loans was made on January 1, 2018 extending the maturity date to December 31, 2018. 55,000 55,000
In January, February, March, April, May, November and December 2017, the Company received an aggregate principal amount of $375,000 for notes payable issued from the Company’s founder. The notes accrue interest at an annual rate of 12%, payable quarterly, and mature on December 31, 2017. As of December 31, 2017, and December 31, 2016, the amount of accrued interest was $22,769 and $0, respectively. During the year ended December 31, 2017 and 2016, the Company made payments for interest totaling $2,382 and $0, respectively. An extension to these loans was made on January 1, 2018 extending the maturity date to December 31, 2018.
375,000
-
In January, February, May and July 2017, the Company received an aggregate principal amount of $139,500 for notes payable issued from an affiliated company. The notes accrue interest at an annual rate of 12.0%, payable quarterly, and mature on December 31, 2017. As of December 31, 2017, and December 31, 2016, the amount of accrued interest was $10,365 and $0, respectively. During the year ended December 31, 2017 and 2016, the Company made payments for interest, $1,746 and $0, respectively. An extension to these loans was made on January 1, 2018 extending the maturity date to December 31, 2018. 139,500 -
In April, May, June, July and August 2017, the Company received a principal amount of $28,000 for notes payable issued from the Company’s founder. The notes accrue interest at an annual rate of 12%, payable quarterly, and mature on December 31, 2017. As of December 31, 2017, and December 31, 2016, the amount of accrued interest was $847 and $0, respectively. During the year ended December 31, 2017 and 2016, the Company made payments for interest totaling $831 and $0, respectively. An extension to these loans was made on January 1, 2018 extending the maturity date to December 31, 2018. 28,000 -
In May 2017, the Company received a principal amount of $20,000 for note payable issued from an affiliated company. The note accrues interest at an annual rate of 12.0%, payable quarterly, and matures on December 31, 2017. As of December 31, 2017, and December 31, 2016, the amount of accrued interest was $1,210 and $0, respectively. During the year ended December 31, 2017 and 2016, the Company made payments for interest, $289 and $0, respectively. An extension to this loan was made on January 1, 2018 extending the maturity date to December 31, 2018. 20,000 -
Total 934,500 432,000
Less Current Portion (934,500 ) (432,000 )
Notes payable - related party, long term $ - $ - </t>
  </si>
  <si>
    <t>Accrued Expenses (Tables)</t>
  </si>
  <si>
    <t>Summary of Accrued Expenses</t>
  </si>
  <si>
    <t xml:space="preserve">At December 31, 2017 and December 31, 2016,
accrued expenses consisted of the following:
December 31, 2017 December 31, 2016
Accrued payroll $ 20,581 $ 11,326
Payroll taxes payable 37,398 62,338
Total $ 57,979 $ 73,664 </t>
  </si>
  <si>
    <t>Due from Affiliates (Tables)</t>
  </si>
  <si>
    <t>Schedule of Due from Affiliates</t>
  </si>
  <si>
    <t xml:space="preserve">At December 31, 2017 and December 31, 2016,
Due from Affiliates, which are in the form of a receivable, have no formal terms and are payable on demand, consisted of the following:
December 31, 2017 December 31, 2016
Management fees $ 64,153 $ -
Expense reimbursements 5,305 -
Total $ 69,458 $ - </t>
  </si>
  <si>
    <t>Concentrations (Tables)</t>
  </si>
  <si>
    <t>Summary of Customers Concentration of Risk</t>
  </si>
  <si>
    <t>Three related party customers accounted for
10% or more of the Company’s revenue, totaling 99.2%, and two customers accounted for 10% or more of the Company’s
revenue, totaling 98.9%, during the year ended December 31, 2017 and 2016, respectively.
Year Ended December 31, 2017 Year Ended December 31, 2016
Customer 1 (Interest income) - % 85.8 %
Customer 2 (Interest income) - % 13.1 %
Customer 3 (Construction management, sale of home models, related party) 19.7 % -
Customer 4 (Land search, feasibility studies, related party) 45.5 % -
Customer 5 (Land development management, related party) 34.0 % -
Total 99.2 % 98.9 %</t>
  </si>
  <si>
    <t>Income Taxes (Tables)</t>
  </si>
  <si>
    <t>Schedule of Effective Statutory Rate</t>
  </si>
  <si>
    <t xml:space="preserve">The items accounting for the difference between
income taxes at the effective statutory rate and the provision for income taxes for the years ended December 31, 2017 and 2016
were as follows:
Years Ended December 31,
2017 2016
Income tax benefit at U.S. statutory rate of 34% (34.00 )% (34.00 )%
Income tax benefit - State (3.63 )% (3.63 )%
Non-deductible expenses (26.67 )% 22.75 %
Change in tax rate estimate 16.27 % -
Change in valuation allowance 48.03 % 14.88 %
Total provision for income tax - - </t>
  </si>
  <si>
    <t>Schedule of Deferred Tax Asset</t>
  </si>
  <si>
    <t>The Company’s approximate net deferred
tax asset as of December 31, 2017, and 2016 was as follows:
December 31, 2017 December 31, 2016
Deferred Tax Asset:
Provision for doubtful account $ - $ -
Net operating loss carry-forward 538,433 312,305
Valuation allowance (538,433 ) (312,305 )
Net deferred tax asset $ — $ —</t>
  </si>
  <si>
    <t>Stockholders' Equity (Deficit) (Tables)</t>
  </si>
  <si>
    <t>Schedule of Restricted Stock</t>
  </si>
  <si>
    <t>The shares of Restricted Stock shall become
vested in the following amount(s) at the following times, and upon the following conditions, provided that the Continuous Service
of the Recipient continues through and on the applicable Vesting Date:
Number of Shares of Restricted Stock Vesting Event
500,000 shares of Restricted Stock December 1, 2016
500,000 shares of Restricted Stock December 1, 2017</t>
  </si>
  <si>
    <t>Schedule of Stock Options, Activity</t>
  </si>
  <si>
    <t xml:space="preserve">A summary of option activity under the Company’s
stock plan for the year ended December 31, 2017 and 2016 is presented below:
Option Activity Shares Weighted Average Exercise Price Weighted Average Remaining Contractual Term Aggregate Intrinsic Value
Outstanding at December 31, 2015 - $ - 5.4 years $ -
Granted 1,432,000 $ 0.11
Exercised - $ -
Forfeited or Expired - $ -
Outstanding at December 31, 2016 1,432,000 $ 0.11 4.4 years -
Granted - $ -
Exercised - $ -
Forfeited or Expired - $ -
Outstanding at December 31, 2017 1,432,000 $ 0.11 3.4 years $ -
Exercisable at December 31, 2017 1,043,200 $ 0.11 3.4 years $ - </t>
  </si>
  <si>
    <t>Schedule of Non-vested Options</t>
  </si>
  <si>
    <t xml:space="preserve">A summary of the Company’s non-vested
options for the year ended December 31, 2017 is presented below:
Non-vested Options Shares Weighted Average Grant-Date Fair Value
Non-vested at December 31, 2016 888,800 $ 0.01
Granted - -
Vested (500,000 ) 0.01
Forfeited - -
Non-vested at December 31, 2017 388,800 $ 0.01 </t>
  </si>
  <si>
    <t>Commitments and Contingencies (Tables)</t>
  </si>
  <si>
    <t>Schedule of Future Minimum Lease Payments on Operating Lease</t>
  </si>
  <si>
    <t xml:space="preserve">Future minimum lease payments required under
this operating lease are as follows:
Total 1 year 1-3 years 3-5 years 5+ years
Office lease $ 26,020 $ 26,020 $ - - -
Total $ 26,020 $ 26,020 $ - $ - $ - </t>
  </si>
  <si>
    <t>Summary of Significant Accounting Policies (Details Narrative)</t>
  </si>
  <si>
    <t>Aug. 09, 2017</t>
  </si>
  <si>
    <t>Jun. 30, 2017USD ($)shares</t>
  </si>
  <si>
    <t>Jun. 26, 2017USD ($)shares</t>
  </si>
  <si>
    <t>Mar. 31, 2015USD ($)</t>
  </si>
  <si>
    <t>Dec. 31, 2017USD ($)Segmentshares</t>
  </si>
  <si>
    <t>Dec. 31, 2016USD ($)Segment</t>
  </si>
  <si>
    <t>Aug. 08, 2017shares</t>
  </si>
  <si>
    <t>Jan. 31, 2017USD ($)</t>
  </si>
  <si>
    <t>Dec. 31, 2015USD ($)</t>
  </si>
  <si>
    <t>Working capital deficit</t>
  </si>
  <si>
    <t>Principal amount of note payable</t>
  </si>
  <si>
    <t>Cash equivalents</t>
  </si>
  <si>
    <t>Payment to acquire patent cost</t>
  </si>
  <si>
    <t>Legal fee</t>
  </si>
  <si>
    <t>Interest income</t>
  </si>
  <si>
    <t>Proceeds from foreclosure and sale</t>
  </si>
  <si>
    <t>Land and development income</t>
  </si>
  <si>
    <t>Construction revenue</t>
  </si>
  <si>
    <t>Revenue from sale of home model</t>
  </si>
  <si>
    <t>Number of operating segment | Segment</t>
  </si>
  <si>
    <t>Advertising and promotion expense</t>
  </si>
  <si>
    <t>Research and product development costs</t>
  </si>
  <si>
    <t>Seasons Creek Development LLC [Member]</t>
  </si>
  <si>
    <t>Noncontrolling ownership percentage</t>
  </si>
  <si>
    <t>67.00%</t>
  </si>
  <si>
    <t>31.70%</t>
  </si>
  <si>
    <t>Loan repayable</t>
  </si>
  <si>
    <t>Number of common units issued | shares</t>
  </si>
  <si>
    <t>Shares annual yield percentage</t>
  </si>
  <si>
    <t>14.00%</t>
  </si>
  <si>
    <t>Stock redeemed value</t>
  </si>
  <si>
    <t>Percentage of investment in unconsolidated investees</t>
  </si>
  <si>
    <t>68.30%</t>
  </si>
  <si>
    <t>Class A Preferred LLC [Member]</t>
  </si>
  <si>
    <t>Stock redeemed | shares</t>
  </si>
  <si>
    <t>Class-A Membership [Member]</t>
  </si>
  <si>
    <t>Number of shares issued | shares</t>
  </si>
  <si>
    <t>Common Membership [Member]</t>
  </si>
  <si>
    <t>Unaffiliated Party [Member]</t>
  </si>
  <si>
    <t>Investee [Member] | Maximum [Member]</t>
  </si>
  <si>
    <t>20.00%</t>
  </si>
  <si>
    <t>Investee [Member] | Minimum [Member]</t>
  </si>
  <si>
    <t>Summary of Significant Accounting Policies - Schedule of Net Loss Per Share for Class of Common Stock (Details) - $ / shares</t>
  </si>
  <si>
    <t>Net loss per common shares outstanding: Basic Common stock</t>
  </si>
  <si>
    <t>Weighted average shares outstanding: Basic Common stock</t>
  </si>
  <si>
    <t>Total weighted average shares outstanding</t>
  </si>
  <si>
    <t>Summary of Significant Accounting Policies - Schedule of Common Stock Equivalents (Details) - shares</t>
  </si>
  <si>
    <t>Convertible Notes [Member]</t>
  </si>
  <si>
    <t>Warrants for Common Stock [Member]</t>
  </si>
  <si>
    <t>Restricted Stock Options [Member]</t>
  </si>
  <si>
    <t>Equipment (Details Narrative) - USD ($)</t>
  </si>
  <si>
    <t>1 Months Ended</t>
  </si>
  <si>
    <t>Jul. 31, 2017</t>
  </si>
  <si>
    <t>Depreciation expense</t>
  </si>
  <si>
    <t>Sale of equipment</t>
  </si>
  <si>
    <t>Gain on disposal of equipment</t>
  </si>
  <si>
    <t>Gain on capital contribution</t>
  </si>
  <si>
    <t>Related Party [Member]</t>
  </si>
  <si>
    <t>Equipment - Schedule of Equipment (Details) - USD ($)</t>
  </si>
  <si>
    <t>Less total accumulated depreciation</t>
  </si>
  <si>
    <t>Machinery and equipment, net</t>
  </si>
  <si>
    <t>Trailer [Member]</t>
  </si>
  <si>
    <t>Estimated Useful Lives in Years</t>
  </si>
  <si>
    <t>10 years</t>
  </si>
  <si>
    <t>Machinery and equipment, gross</t>
  </si>
  <si>
    <t>Investments in Unconsolidated Investees (Details Narrative) - USD ($)</t>
  </si>
  <si>
    <t>Aug. 08, 2017</t>
  </si>
  <si>
    <t>Jun. 26, 2017</t>
  </si>
  <si>
    <t>Gain on settlement of debt</t>
  </si>
  <si>
    <t>Loss on investment</t>
  </si>
  <si>
    <t>Loan payable</t>
  </si>
  <si>
    <t>Number of common units issued</t>
  </si>
  <si>
    <t>Investment</t>
  </si>
  <si>
    <t>Gain on sale of investment</t>
  </si>
  <si>
    <t>Number of shares issued</t>
  </si>
  <si>
    <t>Common stock voting interest percentage</t>
  </si>
  <si>
    <t>3.00%</t>
  </si>
  <si>
    <t>Fair value of retained equity interest</t>
  </si>
  <si>
    <t>Convertible Notes Payable - Schedule of Convertible Notes Payable (Details) - USD ($)</t>
  </si>
  <si>
    <t>Less Current Portion</t>
  </si>
  <si>
    <t>Convertible notes payable, long term</t>
  </si>
  <si>
    <t>Convertible Notes Payable One [Member]</t>
  </si>
  <si>
    <t>Convertible Notes Payable - Schedule of Convertible Notes Payable (Details) (Parenthetical) - USD ($)</t>
  </si>
  <si>
    <t>Jan. 27, 2017</t>
  </si>
  <si>
    <t>Jun. 30, 2014</t>
  </si>
  <si>
    <t>Accrued interest</t>
  </si>
  <si>
    <t>Debt principal amount</t>
  </si>
  <si>
    <t>Note accrued interest annual rate</t>
  </si>
  <si>
    <t>8.00%</t>
  </si>
  <si>
    <t>Debt maturity date description</t>
  </si>
  <si>
    <t>Debt conversion price per share</t>
  </si>
  <si>
    <t>Debt conversion amount</t>
  </si>
  <si>
    <t>Payments for interest</t>
  </si>
  <si>
    <t>Convertible Notes Payable One [Member] | Non-Convertible Note [Member]</t>
  </si>
  <si>
    <t>Debt collateral amount</t>
  </si>
  <si>
    <t>Convertible Notes Payable One [Member] | Minimum [Member]</t>
  </si>
  <si>
    <t>Debt instrument increasing annual rate</t>
  </si>
  <si>
    <t>Convertible Notes Payable One [Member] | Maximum [Member]</t>
  </si>
  <si>
    <t>10.00%</t>
  </si>
  <si>
    <t>Notes Payable - Summary of Non-convertible Debt (Details) - USD ($)</t>
  </si>
  <si>
    <t>Non - Convertible notes payable, long term</t>
  </si>
  <si>
    <t>Notes Payable [Member]</t>
  </si>
  <si>
    <t>Notes Payable - Summary of Non-convertible Debt (Details) (Parenthetical) - USD ($)</t>
  </si>
  <si>
    <t>May 16, 2016</t>
  </si>
  <si>
    <t>Mar. 31, 2013</t>
  </si>
  <si>
    <t>Repayment of debt</t>
  </si>
  <si>
    <t>Note payable interest rate</t>
  </si>
  <si>
    <t>Notes maturity date</t>
  </si>
  <si>
    <t>Jun. 30,
		2016</t>
  </si>
  <si>
    <t>Notes accrued interest</t>
  </si>
  <si>
    <t>Extended due date</t>
  </si>
  <si>
    <t>Jun. 30,
		2017</t>
  </si>
  <si>
    <t>Non-controlling interest in Seasons Creek Development</t>
  </si>
  <si>
    <t>Notes Payable [Member] | Non-Convertible Note [Member]</t>
  </si>
  <si>
    <t>Notes Payable - Related Parties - Schedule of Notes Payable - Related Parties (Details) - USD ($)</t>
  </si>
  <si>
    <t>Notes payable - related party, long term</t>
  </si>
  <si>
    <t>Notes Payable Related Party One [Member]</t>
  </si>
  <si>
    <t>Notes Payable Related Party Two [Member]</t>
  </si>
  <si>
    <t>Notes Payable Related Party Three [Member]</t>
  </si>
  <si>
    <t>Notes Payable Related Party Four [Member]</t>
  </si>
  <si>
    <t>Notes Payable Related Party Five [Member]</t>
  </si>
  <si>
    <t>Notes Payable Related Party Six [Member]</t>
  </si>
  <si>
    <t>Notes Payable Related Party Seven [Member]</t>
  </si>
  <si>
    <t>Notes Payable Related Party Eight [Member]</t>
  </si>
  <si>
    <t>Notes Payable Related Party Nine [Member]</t>
  </si>
  <si>
    <t>Notes Payable Related Party Ten [Member]</t>
  </si>
  <si>
    <t>Notes Payable Related Party Eleven [Member]</t>
  </si>
  <si>
    <t>Notes Payable Related Party Twelve [Member]</t>
  </si>
  <si>
    <t>Notes Payable Related Party Thirteen [Member]</t>
  </si>
  <si>
    <t>Notes Payable Related Party Fourteen [Member]</t>
  </si>
  <si>
    <t>Notes Payable Related Party Fifteen [Member]</t>
  </si>
  <si>
    <t>Notes Payable Related Party Sixteen [Member]</t>
  </si>
  <si>
    <t>Notes Payable - Related Parties - Schedule of Notes Payable - Related Parties (Details) (Parenthetical) - USD ($)</t>
  </si>
  <si>
    <t>Nov. 30, 2017</t>
  </si>
  <si>
    <t>Aug. 30, 2017</t>
  </si>
  <si>
    <t>Jul. 30, 2017</t>
  </si>
  <si>
    <t>May 31, 2017</t>
  </si>
  <si>
    <t>Apr. 30, 2017</t>
  </si>
  <si>
    <t>Mar. 31, 2017</t>
  </si>
  <si>
    <t>Feb. 28, 2017</t>
  </si>
  <si>
    <t>Jan. 31, 2017</t>
  </si>
  <si>
    <t>Jun. 30, 2016</t>
  </si>
  <si>
    <t>May 31, 2016</t>
  </si>
  <si>
    <t>Apr. 30, 2016</t>
  </si>
  <si>
    <t>Mar. 31, 2016</t>
  </si>
  <si>
    <t>Feb. 29, 2016</t>
  </si>
  <si>
    <t>Feb. 22, 2016</t>
  </si>
  <si>
    <t>Nov. 30, 2016</t>
  </si>
  <si>
    <t>Oct. 31, 2016</t>
  </si>
  <si>
    <t>Aug. 31, 2016</t>
  </si>
  <si>
    <t>Jul. 31, 2016</t>
  </si>
  <si>
    <t>Sep. 30, 2016</t>
  </si>
  <si>
    <t>Related party notes principal</t>
  </si>
  <si>
    <t>5.00%</t>
  </si>
  <si>
    <t>Notes interest payable</t>
  </si>
  <si>
    <t>Notes Payable Related Party One [Member] | January 1, 2018 [Member]</t>
  </si>
  <si>
    <t>Dec. 31,
		2018</t>
  </si>
  <si>
    <t>Notes Payable Related Party Two [Member] | January 1, 2018 [Member]</t>
  </si>
  <si>
    <t>12.00%</t>
  </si>
  <si>
    <t>Notes Payable Related Party Three [Member] | January 1, 2018 [Member]</t>
  </si>
  <si>
    <t>Due to deconsolidation</t>
  </si>
  <si>
    <t>Notes Payable Related Party Four [Member] | January 1, 2018 [Member]</t>
  </si>
  <si>
    <t>12.50%</t>
  </si>
  <si>
    <t>Notes Payable Related Party Five [Member] | January 1, 2018 [Member]</t>
  </si>
  <si>
    <t>Notes Payable Related Party Seven [Member] | January 1, 2018 [Member]</t>
  </si>
  <si>
    <t>Notes Payable Related Party Nine [Member] | January 1, 2018 [Member]</t>
  </si>
  <si>
    <t>Notes Payable Related Party Ten [Member] | January 1, 2018 [Member]</t>
  </si>
  <si>
    <t>Notes Payable Related Party Eleven [Member] | January 1, 2018 [Member]</t>
  </si>
  <si>
    <t>Notes Payable Related Party Twelve [Member] | January 1, 2018 [Member]</t>
  </si>
  <si>
    <t>Notes Payable Related Party Thirteen [Member] | January 1, 2018 [Member]</t>
  </si>
  <si>
    <t>Notes Payable Related Party Fourteen [Member] | January 1, 2018 [Member]</t>
  </si>
  <si>
    <t>Notes Payable Related Party Fifteen [Member] | January 1, 2018 [Member]</t>
  </si>
  <si>
    <t>Notes Payable Related Party Sixteen [Member] | January 1, 2018 [Member]</t>
  </si>
  <si>
    <t>Accrued Expenses - Summary of Accrued Expenses (Details) - USD ($)</t>
  </si>
  <si>
    <t>Accrued payroll</t>
  </si>
  <si>
    <t>Payroll taxes payable</t>
  </si>
  <si>
    <t>Due from Affiliates (Details Narrative) - USD ($)</t>
  </si>
  <si>
    <t>Management Fees [Member]</t>
  </si>
  <si>
    <t>Expense Reimbursements [Member]</t>
  </si>
  <si>
    <t>Due from Affiliates - Schedule of Due from Affiliates (Details) - USD ($)</t>
  </si>
  <si>
    <t>Apr. 25, 2017</t>
  </si>
  <si>
    <t>Related Party Transactions (Details Narrative) - USD ($)</t>
  </si>
  <si>
    <t>Aug. 31, 2017</t>
  </si>
  <si>
    <t>Feb. 28, 2016</t>
  </si>
  <si>
    <t>Due from affiliates</t>
  </si>
  <si>
    <t>Accounts receivable</t>
  </si>
  <si>
    <t>Related party notes principal due</t>
  </si>
  <si>
    <t>Due from affiliated by land development</t>
  </si>
  <si>
    <t>Revenues</t>
  </si>
  <si>
    <t>Class A Preferred Shares [Member]</t>
  </si>
  <si>
    <t>Management of land development</t>
  </si>
  <si>
    <t>Reimbursement expenses</t>
  </si>
  <si>
    <t>Construction loan</t>
  </si>
  <si>
    <t>Home Models [Member]</t>
  </si>
  <si>
    <t>Due To Affiliates [Member]</t>
  </si>
  <si>
    <t>Unearned revenue</t>
  </si>
  <si>
    <t>Due To Affiliates [Member] | January 1, 2018 [Member]</t>
  </si>
  <si>
    <t>Due To Affiliates [Member] | Transaction One [Member]</t>
  </si>
  <si>
    <t>Interest paid</t>
  </si>
  <si>
    <t>Due To Affiliates [Member] | Transaction One [Member] | January 1, 2018 [Member]</t>
  </si>
  <si>
    <t>Due To Affiliates [Member] | Transaction Two [Member]</t>
  </si>
  <si>
    <t>Due To Affiliates [Member] | Transaction Two [Member] | January 1, 2018 [Member]</t>
  </si>
  <si>
    <t>Due To Affiliates [Member] | Transaction Three [Member]</t>
  </si>
  <si>
    <t>Due To Affiliates [Member] | Transaction Three [Member] | January 1, 2018 [Member]</t>
  </si>
  <si>
    <t>Due To Affiliates [Member] | Transaction Four [Member]</t>
  </si>
  <si>
    <t>Due To Affiliates [Member] | Transaction Four [Member] | January 1, 2018 [Member]</t>
  </si>
  <si>
    <t>Due To Affiliates [Member] | Transaction Five [Member]</t>
  </si>
  <si>
    <t>Due To Affiliates [Member] | Transaction Five [Member] | January 1, 2018 [Member]</t>
  </si>
  <si>
    <t>Due To Affiliates [Member] | Transaction Six [Member]</t>
  </si>
  <si>
    <t>Due To Affiliates [Member] | Transaction Seven [Member]</t>
  </si>
  <si>
    <t>Due To Affiliates [Member] | Transaction Seven [Member] | January 1, 2018 [Member]</t>
  </si>
  <si>
    <t>Due To Affiliates [Member] | Transaction Eight [Member]</t>
  </si>
  <si>
    <t>Due To Affiliates [Member] | Transaction Nine [Member]</t>
  </si>
  <si>
    <t>Due To Affiliates [Member] | Transaction Nine [Member] | January 1, 2018 [Member]</t>
  </si>
  <si>
    <t>Due To Affiliates [Member] | Transaction Ten [Member]</t>
  </si>
  <si>
    <t>Due To Affiliates [Member] | Transaction Ten [Member] | January 1, 2018 [Member]</t>
  </si>
  <si>
    <t>Due To Affiliates [Member] | Transaction Eleven [Member]</t>
  </si>
  <si>
    <t>Due To Affiliates [Member] | Transaction Eleven [Member] | January 1, 2018 [Member]</t>
  </si>
  <si>
    <t>Due To Affiliates [Member] | Transaction Twelve [Member]</t>
  </si>
  <si>
    <t>Due To Affiliates [Member] | Transaction Twelve [Member] | January 1, 2018 [Member]</t>
  </si>
  <si>
    <t>Due To Affiliates [Member] | Transaction Thirteen [Member]</t>
  </si>
  <si>
    <t>Due To Affiliates [Member] | Transaction Thirteen [Member] | January 1, 2018 [Member]</t>
  </si>
  <si>
    <t>Due To Affiliates [Member] | Transaction Fourteen [Member]</t>
  </si>
  <si>
    <t>Due To Affiliates [Member] | Transaction Fourteen [Member] | January 1, 2018 [Member]</t>
  </si>
  <si>
    <t>Due To Affiliates [Member] | Transaction Fifteen [Member]</t>
  </si>
  <si>
    <t>Due To Affiliates [Member] | Transaction Fifteen [Member] | January 1, 2018 [Member]</t>
  </si>
  <si>
    <t>Due To Affiliates [Member] | Transaction Sixteen [Member]</t>
  </si>
  <si>
    <t>Due To Affiliates [Member] | Transaction Sixteen [Member] | January 1, 2018 [Member]</t>
  </si>
  <si>
    <t>Due To Affiliates [Member] | Transaction Seventeen [Member]</t>
  </si>
  <si>
    <t>Debt discount amount</t>
  </si>
  <si>
    <t>Concentrations (Details Narrative) - USD ($)</t>
  </si>
  <si>
    <t>Cash, FDIC Insured Amount</t>
  </si>
  <si>
    <t>No Supplier [Member]</t>
  </si>
  <si>
    <t>Concentration risk percentage</t>
  </si>
  <si>
    <t>Revenue [Member]</t>
  </si>
  <si>
    <t>99.20%</t>
  </si>
  <si>
    <t>98.90%</t>
  </si>
  <si>
    <t>Three Customer [Member]</t>
  </si>
  <si>
    <t>Three Customer [Member] | Revenue [Member]</t>
  </si>
  <si>
    <t>Two Customer [Member]</t>
  </si>
  <si>
    <t>Two Customer [Member] | Revenue [Member]</t>
  </si>
  <si>
    <t>One Customer [Member] | Accounts Receivable [Member]</t>
  </si>
  <si>
    <t>100.00%</t>
  </si>
  <si>
    <t>Concentrations - Summary of Customers Concentration of Risk (Details) - Revenue [Member]</t>
  </si>
  <si>
    <t>Customer 1 [Member]</t>
  </si>
  <si>
    <t>85.80%</t>
  </si>
  <si>
    <t>Customer 2 [Member]</t>
  </si>
  <si>
    <t>13.10%</t>
  </si>
  <si>
    <t>Customer 3 [Member]</t>
  </si>
  <si>
    <t>19.70%</t>
  </si>
  <si>
    <t>Customer 4 [Member]</t>
  </si>
  <si>
    <t>45.50%</t>
  </si>
  <si>
    <t>Customer 5 [Member]</t>
  </si>
  <si>
    <t>34.00%</t>
  </si>
  <si>
    <t>Income Taxes (Details Narrative) - USD ($)</t>
  </si>
  <si>
    <t>Statutory federal tax, percent</t>
  </si>
  <si>
    <t>(34.00%)</t>
  </si>
  <si>
    <t>Tax rate description</t>
  </si>
  <si>
    <t>The TCJA, among other things, contains significant changes to corporate taxation, including reduction of the corporate tax rate from a top marginal rate of 35% to a flat rate of 21%, effective as of January 1, 2018</t>
  </si>
  <si>
    <t>Deduction for net operating losses percentage</t>
  </si>
  <si>
    <t>80.00%</t>
  </si>
  <si>
    <t>Change in deferred tax assets and liabilities valuation allowance, percent</t>
  </si>
  <si>
    <t>21.00%</t>
  </si>
  <si>
    <t>Net operating loss</t>
  </si>
  <si>
    <t>Increase in allowance approximately</t>
  </si>
  <si>
    <t>Income Taxes - Schedule of Effective Statutory Rate (Details)</t>
  </si>
  <si>
    <t>Income tax benefit at U.S. statutory rate of 34%</t>
  </si>
  <si>
    <t>Income tax benefit - State</t>
  </si>
  <si>
    <t>3.63%</t>
  </si>
  <si>
    <t>(3.63%)</t>
  </si>
  <si>
    <t>Non-deductible expenses</t>
  </si>
  <si>
    <t>(26.67%)</t>
  </si>
  <si>
    <t>22.75%</t>
  </si>
  <si>
    <t>Change in tax rate estimate</t>
  </si>
  <si>
    <t>16.27%</t>
  </si>
  <si>
    <t>Change in valuation allowance</t>
  </si>
  <si>
    <t>48.03%</t>
  </si>
  <si>
    <t>14.88%</t>
  </si>
  <si>
    <t>Total provision for income tax</t>
  </si>
  <si>
    <t>Income Taxes - Schedule of Effective Statutory Rate (Details) (Parenthetical)</t>
  </si>
  <si>
    <t>U.S. statutory interest rate</t>
  </si>
  <si>
    <t>Income Taxes - Schedule of Deferred Tax Asset (Details) - USD ($)</t>
  </si>
  <si>
    <t>Deferred Tax Asset Provision for doubtful account</t>
  </si>
  <si>
    <t>Deferred Tax Asset Net operating loss carry-forward</t>
  </si>
  <si>
    <t>Deferred Tax Asset Valuation allowance</t>
  </si>
  <si>
    <t>Net deferred tax asset</t>
  </si>
  <si>
    <t>Non-Controlling Interest (Details Narrative) - USD ($)</t>
  </si>
  <si>
    <t>Oct. 19, 2016</t>
  </si>
  <si>
    <t>Increase in sale of Non-controlling interest</t>
  </si>
  <si>
    <t>Construction management fees payable</t>
  </si>
  <si>
    <t>Seasons Creek Development LLC [Member] | 10 Units of Class-B Preferred Share LLC Membership [Member]</t>
  </si>
  <si>
    <t>Percentage of ownership interest</t>
  </si>
  <si>
    <t>33.00%</t>
  </si>
  <si>
    <t>Preferred stock units issued during the period</t>
  </si>
  <si>
    <t>Percentage of interest bearing annual yield</t>
  </si>
  <si>
    <t>Percentage of profit share</t>
  </si>
  <si>
    <t>30.00%</t>
  </si>
  <si>
    <t>Preferred stock payable per unit</t>
  </si>
  <si>
    <t>Preferred stock payable total</t>
  </si>
  <si>
    <t>Seasons Creek Development LLC [Member] | 20 Units of Class-A Preferred Share LLC Membership [Member]</t>
  </si>
  <si>
    <t>Seasons Creek Development LLC [Member] | 20 Units of Class-A Preferred Share LLC Membership [Member] | Maximum [Member]</t>
  </si>
  <si>
    <t>Seasons Creek Development LLC [Member] | 20 Units of Class-A Preferred Share LLC Membership [Member] | Minimum [Member]</t>
  </si>
  <si>
    <t>Stockholders' Equity (Deficit) (Details Narrative) - USD ($)</t>
  </si>
  <si>
    <t>Apr. 29, 2016</t>
  </si>
  <si>
    <t>Apr. 30, 2015</t>
  </si>
  <si>
    <t>Apr. 15, 2015</t>
  </si>
  <si>
    <t>Dec. 31, 2015</t>
  </si>
  <si>
    <t>Jul. 02, 2016</t>
  </si>
  <si>
    <t>Total authorized shares</t>
  </si>
  <si>
    <t>Reimbursement of attorney fees paid</t>
  </si>
  <si>
    <t>Convertible note payable with principal amount</t>
  </si>
  <si>
    <t>Amortization of debt discount expense</t>
  </si>
  <si>
    <t>Weighted average grant-date fair value of stock options granted</t>
  </si>
  <si>
    <t>Total grant-date fair values of stock options vested</t>
  </si>
  <si>
    <t>Warrant [Member]</t>
  </si>
  <si>
    <t>Company received for warrants sold</t>
  </si>
  <si>
    <t>Number of warrant exercisable to purchase up to aggregate shares of common stock</t>
  </si>
  <si>
    <t>Exercise price per warrant</t>
  </si>
  <si>
    <t>Warrant exercisable term</t>
  </si>
  <si>
    <t>Vesting from January 1, 2018 and expiring on December 31, 2028.</t>
  </si>
  <si>
    <t xml:space="preserve">December 31, 2016 to December 31, 2019. </t>
  </si>
  <si>
    <t>Percentage of investor owns outstanding shares</t>
  </si>
  <si>
    <t>Number of warrant aggregate purchase of shares of common stock</t>
  </si>
  <si>
    <t>Volatility rate</t>
  </si>
  <si>
    <t>87.85%</t>
  </si>
  <si>
    <t>Expected term</t>
  </si>
  <si>
    <t>1 year 8 months 12 days</t>
  </si>
  <si>
    <t>Discount rate</t>
  </si>
  <si>
    <t>0.77%</t>
  </si>
  <si>
    <t>Fair value of the warrant</t>
  </si>
  <si>
    <t>Restricted Stock Option [Member]</t>
  </si>
  <si>
    <t>78.71%</t>
  </si>
  <si>
    <t>82.96%</t>
  </si>
  <si>
    <t>4 years 8 months 12 days</t>
  </si>
  <si>
    <t>6 years 1 month 6 days</t>
  </si>
  <si>
    <t>1.33%</t>
  </si>
  <si>
    <t>1.59%</t>
  </si>
  <si>
    <t>Number of restricted shares granted</t>
  </si>
  <si>
    <t>Restricted stock option expiration date</t>
  </si>
  <si>
    <t>Dec. 31,
		2019</t>
  </si>
  <si>
    <t>Stock option</t>
  </si>
  <si>
    <t>Stock option term</t>
  </si>
  <si>
    <t>5 years</t>
  </si>
  <si>
    <t>6 years</t>
  </si>
  <si>
    <t>Decrease Authorized Shares [Member]</t>
  </si>
  <si>
    <t>Increased Par Value [Member]</t>
  </si>
  <si>
    <t>Excess of shares authorized</t>
  </si>
  <si>
    <t>Series X Common Stock [Member] | Restricted Stock Option [Member]</t>
  </si>
  <si>
    <t>Dec. 31,
		2021</t>
  </si>
  <si>
    <t>Series X Common Stock [Member] | Vesting Event One [Member] | Restricted Stock Option [Member]</t>
  </si>
  <si>
    <t>Series X Common Stock [Member] | Vesting Event Two [Member] | Restricted Stock Option [Member]</t>
  </si>
  <si>
    <t>Public market exceeds price per share</t>
  </si>
  <si>
    <t>Series X Common Stock [Member] | Vesting Event Three [Member] | Restricted Stock Option [Member]</t>
  </si>
  <si>
    <t>Series X Common Stock [Member] | Vesting Event Four [Member] | Restricted Stock Option [Member]</t>
  </si>
  <si>
    <t>Series X Common Stock [Member] | Vesting Event Five [Member] | Restricted Stock Option [Member]</t>
  </si>
  <si>
    <t>Series X Common Stock [Member] | Board Of Directors [Member]</t>
  </si>
  <si>
    <t>Percentage of shares undertake an initial public offering</t>
  </si>
  <si>
    <t>Series X Common Stock [Member] | Board Of Directors [Member] | Additional Shares On Public Market [Member]</t>
  </si>
  <si>
    <t>25.00%</t>
  </si>
  <si>
    <t>Series X Common Stock [Member] | Board Of Directors [Member] | Next Additional Shares On Public Market [Member]</t>
  </si>
  <si>
    <t>Series X Common Stock [Member] | Board Of Directors [Member] | Remaining Additional Shares On Public Market [Member]</t>
  </si>
  <si>
    <t>Series X Common Stock [Member] | One Founder [Member] | FVZ LLC [Member]</t>
  </si>
  <si>
    <t>Number of shares repurchase from the founder</t>
  </si>
  <si>
    <t>Price per share</t>
  </si>
  <si>
    <t>Total aggregate purchase price</t>
  </si>
  <si>
    <t>Related to note secured</t>
  </si>
  <si>
    <t>Number of common shares maintains</t>
  </si>
  <si>
    <t>Company paid amount</t>
  </si>
  <si>
    <t>Number of shares retired during period</t>
  </si>
  <si>
    <t>Stockholders' Equity (Deficit) - Schedule of Restricted Stock (Details)</t>
  </si>
  <si>
    <t>Dec. 31, 2017shares</t>
  </si>
  <si>
    <t>Vesting Event One [Member]</t>
  </si>
  <si>
    <t>Number of shares restricted stock</t>
  </si>
  <si>
    <t>Vesting event</t>
  </si>
  <si>
    <t>Dec. 1,
		2016</t>
  </si>
  <si>
    <t>Vesting Event Two [Member]</t>
  </si>
  <si>
    <t>Dec. 1,
		2017</t>
  </si>
  <si>
    <t>Stockholders' Equity (Deficit) - Schedule of Stock Options, Activity (Details) - USD ($)</t>
  </si>
  <si>
    <t>Option Outstanding Shares, Beginning Balance</t>
  </si>
  <si>
    <t>Option Outstanding Shares, Granted</t>
  </si>
  <si>
    <t>Option Outstanding Shares, Exercised</t>
  </si>
  <si>
    <t>Option Outstanding Shares, Forfeited or Expired</t>
  </si>
  <si>
    <t>Option Outstanding Shares, Ending Balance</t>
  </si>
  <si>
    <t>Option Exercisable Shares, Ending Balance</t>
  </si>
  <si>
    <t>Weighted Average Exercise Price Outstanding, Beginning Balance</t>
  </si>
  <si>
    <t>Weighted Average Exercise Price Outstanding, Granted</t>
  </si>
  <si>
    <t>Weighted Average Exercise Price Outstanding, Exercised</t>
  </si>
  <si>
    <t>Weighted Average Exercise Price Outstanding, Forfeited or Expired</t>
  </si>
  <si>
    <t>Weighted Average Exercise Price Outstanding, Ending Balance</t>
  </si>
  <si>
    <t>Weighted Average Exercise Price Exercisable, Ending Balance</t>
  </si>
  <si>
    <t>Weighted Average Remaining Contractual Term Outstanding, Beginning</t>
  </si>
  <si>
    <t>4 years 4 months 24 days</t>
  </si>
  <si>
    <t>5 years 4 months 24 days</t>
  </si>
  <si>
    <t>Weighted Average Remaining Contractual Term Outstanding, Ending</t>
  </si>
  <si>
    <t>3 years 4 months 24 days</t>
  </si>
  <si>
    <t>Weighted Average Remaining Contractual Term Exercisable</t>
  </si>
  <si>
    <t>Aggregate Intrinsic Value Outstanding, Beginning Balance</t>
  </si>
  <si>
    <t>Aggregate Intrinsic Value Outstanding, Ending Balance</t>
  </si>
  <si>
    <t>Aggregate Intrinsic Value Exercisable, Ending Balance</t>
  </si>
  <si>
    <t>Stockholders' Equity (Deficit) - Schedule of Non-vested Options (Details) - $ / shares</t>
  </si>
  <si>
    <t>Non-vested Options Shares, Beginning Balance</t>
  </si>
  <si>
    <t>Non-vested Options Shares, Granted</t>
  </si>
  <si>
    <t>Non-vested Options Shares, Vested</t>
  </si>
  <si>
    <t>Non-vested Options Shares, Forfeited</t>
  </si>
  <si>
    <t>Non-vested Options Shares, Ending Balance</t>
  </si>
  <si>
    <t>Weighted Average Grant-Date Fair Value of Non-vested Options, Beginning Balance</t>
  </si>
  <si>
    <t>Weighted Average Grant-Date Fair Value of Non-vested Options, Granted</t>
  </si>
  <si>
    <t>Weighted Average Grant-Date Fair Value of Non-vested Options, Vested</t>
  </si>
  <si>
    <t>Weighted Average Grant-Date Fair Value of Non-vested Options, Forfeited</t>
  </si>
  <si>
    <t>Weighted Average Grant-Date Fair Value of Non-vested Options, Ending Balance</t>
  </si>
  <si>
    <t>Commitments and Contingencies (Details Narrative) - USD ($)</t>
  </si>
  <si>
    <t>Nov. 02, 2016</t>
  </si>
  <si>
    <t>Security deposit</t>
  </si>
  <si>
    <t>Office lease expense</t>
  </si>
  <si>
    <t>Deerfield Beach, FL [Member]</t>
  </si>
  <si>
    <t>Rent per month</t>
  </si>
  <si>
    <t>Lease term</t>
  </si>
  <si>
    <t>2 years</t>
  </si>
  <si>
    <t>Deerfield Beach, FL [Member] | Minimum [Member]</t>
  </si>
  <si>
    <t>Lease expiration date</t>
  </si>
  <si>
    <t>Nov. 1,
		2016</t>
  </si>
  <si>
    <t>Deerfield Beach, FL [Member] | Maximum [Member]</t>
  </si>
  <si>
    <t>Oct. 30,
		2018</t>
  </si>
  <si>
    <t>Commitments and Contingencies - Schedule of Office Lease Expenses (Details) - USD ($)</t>
  </si>
  <si>
    <t>Office lease expenses</t>
  </si>
  <si>
    <t>Office Lease [Member]</t>
  </si>
  <si>
    <t>Office Lease [Member] | 1 year [Member]</t>
  </si>
  <si>
    <t>Office Lease [Member] | 1-3 years [Member]</t>
  </si>
  <si>
    <t>Office Lease [Member] | 3-5 years [Member]</t>
  </si>
  <si>
    <t>Office Lease [Member] | 5+ years [Member]</t>
  </si>
  <si>
    <t>Subsequent Events (Details Narrative) - USD ($)</t>
  </si>
  <si>
    <t>Feb. 07, 2018</t>
  </si>
  <si>
    <t>Dec. 20, 2017</t>
  </si>
  <si>
    <t>Mar. 07, 2018</t>
  </si>
  <si>
    <t>Mar. 01, 2018</t>
  </si>
  <si>
    <t>Jan. 02, 2018</t>
  </si>
  <si>
    <t>Notes payable</t>
  </si>
  <si>
    <t>Subsequent Event [Member]</t>
  </si>
  <si>
    <t>Note matures date</t>
  </si>
  <si>
    <t>Customer deposit for land development</t>
  </si>
  <si>
    <t>Stock Purchase Agreement [Member] | Founder [Member] | Good Life Builders Inc [Member] | Subsequent Event [Member]</t>
  </si>
  <si>
    <t>Beneficial owner of common shares</t>
  </si>
  <si>
    <t>Ownership percentage</t>
  </si>
  <si>
    <t>Purchase price of shares</t>
  </si>
  <si>
    <t>Extension and Amendment Agreement [Member] | Founder [Member] | Subsequent Event [Member]</t>
  </si>
  <si>
    <t>Extension and Amendment Agreement One [Member] | Subsequent Event [Member]</t>
  </si>
  <si>
    <t>Extension and Amendment Agreement One [Member] | Founder [Member] | Subsequent Event [Member]</t>
  </si>
  <si>
    <t>Extension Agreement [Member] | Subsequent Event [Member]</t>
  </si>
  <si>
    <t>Extension Agreement One [Member] | Subsequent Event [Member]</t>
  </si>
  <si>
    <t>Loan Agreement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June &quot;#,##0_);_(&quot;June &quot;(#,##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12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6" t="n">
        <v>0</v>
      </c>
    </row>
    <row r="15" spans="1:4">
      <c r="A15" s="4" t="s">
        <v>25</v>
      </c>
      <c r="C15" s="5" t="n">
        <v>210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0</v>
      </c>
      <c r="C3" s="6" t="n">
        <v>402409</v>
      </c>
    </row>
    <row r="4" spans="1:3">
      <c r="A4" s="4" t="s">
        <v>33</v>
      </c>
      <c r="B4" s="5" t="n">
        <v>8928</v>
      </c>
      <c r="C4" s="4" t="s">
        <v>34</v>
      </c>
    </row>
    <row r="5" spans="1:3">
      <c r="A5" s="4" t="s">
        <v>35</v>
      </c>
      <c r="B5" s="5" t="n">
        <v>1956</v>
      </c>
      <c r="C5" s="5" t="n">
        <v>2650</v>
      </c>
    </row>
    <row r="6" spans="1:3">
      <c r="A6" s="4" t="s">
        <v>36</v>
      </c>
      <c r="B6" s="5" t="n">
        <v>10944</v>
      </c>
      <c r="C6" s="5" t="n">
        <v>405059</v>
      </c>
    </row>
    <row r="7" spans="1:3">
      <c r="A7" s="3" t="s">
        <v>37</v>
      </c>
    </row>
    <row r="8" spans="1:3">
      <c r="A8" s="4" t="s">
        <v>38</v>
      </c>
      <c r="B8" s="4" t="s">
        <v>34</v>
      </c>
      <c r="C8" s="5" t="n">
        <v>1843</v>
      </c>
    </row>
    <row r="9" spans="1:3">
      <c r="A9" s="4" t="s">
        <v>39</v>
      </c>
      <c r="B9" s="4" t="s">
        <v>34</v>
      </c>
      <c r="C9" s="5" t="n">
        <v>320128</v>
      </c>
    </row>
    <row r="10" spans="1:3">
      <c r="A10" s="4" t="s">
        <v>40</v>
      </c>
      <c r="B10" s="5" t="n">
        <v>2602</v>
      </c>
      <c r="C10" s="5" t="n">
        <v>2602</v>
      </c>
    </row>
    <row r="11" spans="1:3">
      <c r="A11" s="4" t="s">
        <v>41</v>
      </c>
      <c r="B11" s="5" t="n">
        <v>69458</v>
      </c>
      <c r="C11" s="4" t="s">
        <v>34</v>
      </c>
    </row>
    <row r="12" spans="1:3">
      <c r="A12" s="4" t="s">
        <v>42</v>
      </c>
      <c r="B12" s="5" t="n">
        <v>6126</v>
      </c>
      <c r="C12" s="5" t="n">
        <v>1900</v>
      </c>
    </row>
    <row r="13" spans="1:3">
      <c r="A13" s="4" t="s">
        <v>43</v>
      </c>
      <c r="B13" s="5" t="n">
        <v>78186</v>
      </c>
      <c r="C13" s="5" t="n">
        <v>326743</v>
      </c>
    </row>
    <row r="14" spans="1:3">
      <c r="A14" s="4" t="s">
        <v>44</v>
      </c>
      <c r="B14" s="5" t="n">
        <v>89130</v>
      </c>
      <c r="C14" s="5" t="n">
        <v>731532</v>
      </c>
    </row>
    <row r="15" spans="1:3">
      <c r="A15" s="3" t="s">
        <v>45</v>
      </c>
    </row>
    <row r="16" spans="1:3">
      <c r="A16" s="4" t="s">
        <v>46</v>
      </c>
      <c r="B16" s="5" t="n">
        <v>90757</v>
      </c>
      <c r="C16" s="5" t="n">
        <v>80232</v>
      </c>
    </row>
    <row r="17" spans="1:3">
      <c r="A17" s="4" t="s">
        <v>47</v>
      </c>
      <c r="B17" s="5" t="n">
        <v>57979</v>
      </c>
      <c r="C17" s="5" t="n">
        <v>73664</v>
      </c>
    </row>
    <row r="18" spans="1:3">
      <c r="A18" s="4" t="s">
        <v>48</v>
      </c>
      <c r="B18" s="5" t="n">
        <v>201418</v>
      </c>
      <c r="C18" s="5" t="n">
        <v>109595</v>
      </c>
    </row>
    <row r="19" spans="1:3">
      <c r="A19" s="4" t="s">
        <v>49</v>
      </c>
      <c r="B19" s="5" t="n">
        <v>41920</v>
      </c>
      <c r="C19" s="5" t="n">
        <v>4000</v>
      </c>
    </row>
    <row r="20" spans="1:3">
      <c r="A20" s="4" t="s">
        <v>50</v>
      </c>
      <c r="B20" s="5" t="n">
        <v>1000</v>
      </c>
      <c r="C20" s="4" t="s">
        <v>34</v>
      </c>
    </row>
    <row r="21" spans="1:3">
      <c r="A21" s="4" t="s">
        <v>51</v>
      </c>
      <c r="B21" s="5" t="n">
        <v>7026</v>
      </c>
      <c r="C21" s="5" t="n">
        <v>7200</v>
      </c>
    </row>
    <row r="22" spans="1:3">
      <c r="A22" s="4" t="s">
        <v>52</v>
      </c>
      <c r="B22" s="4" t="s">
        <v>34</v>
      </c>
      <c r="C22" s="5" t="n">
        <v>600000</v>
      </c>
    </row>
    <row r="23" spans="1:3">
      <c r="A23" s="4" t="s">
        <v>53</v>
      </c>
      <c r="B23" s="5" t="n">
        <v>934500</v>
      </c>
      <c r="C23" s="5" t="n">
        <v>432000</v>
      </c>
    </row>
    <row r="24" spans="1:3">
      <c r="A24" s="4" t="s">
        <v>54</v>
      </c>
      <c r="B24" s="4" t="s">
        <v>34</v>
      </c>
      <c r="C24" s="5" t="n">
        <v>400000</v>
      </c>
    </row>
    <row r="25" spans="1:3">
      <c r="A25" s="4" t="s">
        <v>55</v>
      </c>
      <c r="B25" s="5" t="n">
        <v>1334600</v>
      </c>
      <c r="C25" s="5" t="n">
        <v>1706691</v>
      </c>
    </row>
    <row r="26" spans="1:3">
      <c r="A26" s="4" t="s">
        <v>56</v>
      </c>
      <c r="B26" s="5" t="n">
        <v>1334600</v>
      </c>
      <c r="C26" s="5" t="n">
        <v>1706691</v>
      </c>
    </row>
    <row r="27" spans="1:3">
      <c r="A27" s="4" t="s">
        <v>57</v>
      </c>
      <c r="B27" s="4" t="s">
        <v>34</v>
      </c>
      <c r="C27" s="4" t="s">
        <v>34</v>
      </c>
    </row>
    <row r="28" spans="1:3">
      <c r="A28" s="3" t="s">
        <v>58</v>
      </c>
    </row>
    <row r="29" spans="1:3">
      <c r="A29" s="4" t="s">
        <v>59</v>
      </c>
      <c r="B29" s="4" t="s">
        <v>34</v>
      </c>
      <c r="C29" s="4" t="s">
        <v>34</v>
      </c>
    </row>
    <row r="30" spans="1:3">
      <c r="A30" s="4" t="s">
        <v>60</v>
      </c>
      <c r="B30" s="5" t="n">
        <v>2100</v>
      </c>
      <c r="C30" s="5" t="n">
        <v>2100</v>
      </c>
    </row>
    <row r="31" spans="1:3">
      <c r="A31" s="4" t="s">
        <v>61</v>
      </c>
      <c r="B31" s="5" t="n">
        <v>1289447</v>
      </c>
      <c r="C31" s="5" t="n">
        <v>1285594</v>
      </c>
    </row>
    <row r="32" spans="1:3">
      <c r="A32" s="4" t="s">
        <v>62</v>
      </c>
      <c r="B32" s="5" t="n">
        <v>-2543623</v>
      </c>
      <c r="C32" s="5" t="n">
        <v>-2309366</v>
      </c>
    </row>
    <row r="33" spans="1:3">
      <c r="A33" s="4" t="s">
        <v>63</v>
      </c>
      <c r="B33" s="5" t="n">
        <v>-1245470</v>
      </c>
      <c r="C33" s="5" t="n">
        <v>-1015066</v>
      </c>
    </row>
    <row r="34" spans="1:3">
      <c r="A34" s="4" t="s">
        <v>64</v>
      </c>
      <c r="B34" s="4" t="s">
        <v>34</v>
      </c>
      <c r="C34" s="5" t="n">
        <v>39907</v>
      </c>
    </row>
    <row r="35" spans="1:3">
      <c r="A35" s="4" t="s">
        <v>65</v>
      </c>
      <c r="B35" s="5" t="n">
        <v>-1245470</v>
      </c>
      <c r="C35" s="5" t="n">
        <v>-975159</v>
      </c>
    </row>
    <row r="36" spans="1:3">
      <c r="A36" s="4" t="s">
        <v>66</v>
      </c>
      <c r="B36" s="5" t="n">
        <v>89130</v>
      </c>
      <c r="C36" s="5" t="n">
        <v>731532</v>
      </c>
    </row>
    <row r="37" spans="1:3">
      <c r="A37" s="4" t="s">
        <v>67</v>
      </c>
    </row>
    <row r="38" spans="1:3">
      <c r="A38" s="3" t="s">
        <v>58</v>
      </c>
    </row>
    <row r="39" spans="1:3">
      <c r="A39" s="4" t="s">
        <v>60</v>
      </c>
      <c r="B39" s="6" t="n">
        <v>6606</v>
      </c>
      <c r="C39" s="6" t="n">
        <v>6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167</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191</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6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68</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81</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8</v>
      </c>
      <c r="B1" s="2" t="s">
        <v>2</v>
      </c>
      <c r="C1" s="2" t="s">
        <v>30</v>
      </c>
      <c r="D1" s="2" t="s">
        <v>69</v>
      </c>
    </row>
    <row r="2" spans="1:4">
      <c r="A2" s="4" t="s">
        <v>70</v>
      </c>
      <c r="B2" s="7" t="n">
        <v>0.001</v>
      </c>
      <c r="C2" s="7" t="n">
        <v>0.001</v>
      </c>
    </row>
    <row r="3" spans="1:4">
      <c r="A3" s="4" t="s">
        <v>71</v>
      </c>
      <c r="B3" s="5" t="n">
        <v>10000000</v>
      </c>
      <c r="C3" s="5" t="n">
        <v>10000000</v>
      </c>
      <c r="D3" s="5" t="n">
        <v>10000000</v>
      </c>
    </row>
    <row r="4" spans="1:4">
      <c r="A4" s="4" t="s">
        <v>72</v>
      </c>
      <c r="B4" s="4" t="s">
        <v>34</v>
      </c>
      <c r="C4" s="4" t="s">
        <v>34</v>
      </c>
    </row>
    <row r="5" spans="1:4">
      <c r="A5" s="4" t="s">
        <v>73</v>
      </c>
      <c r="B5" s="4" t="s">
        <v>34</v>
      </c>
      <c r="C5" s="4" t="s">
        <v>34</v>
      </c>
    </row>
    <row r="6" spans="1:4">
      <c r="A6" s="4" t="s">
        <v>74</v>
      </c>
      <c r="B6" s="7" t="n">
        <v>0.001</v>
      </c>
      <c r="C6" s="7" t="n">
        <v>0.001</v>
      </c>
      <c r="D6" s="8" t="n">
        <v>0.0001</v>
      </c>
    </row>
    <row r="7" spans="1:4">
      <c r="A7" s="4" t="s">
        <v>75</v>
      </c>
      <c r="B7" s="5" t="n">
        <v>200000000</v>
      </c>
      <c r="C7" s="5" t="n">
        <v>200000000</v>
      </c>
      <c r="D7" s="5" t="n">
        <v>250000000</v>
      </c>
    </row>
    <row r="8" spans="1:4">
      <c r="A8" s="4" t="s">
        <v>76</v>
      </c>
      <c r="B8" s="5" t="n">
        <v>2100000</v>
      </c>
      <c r="C8" s="5" t="n">
        <v>2100000</v>
      </c>
    </row>
    <row r="9" spans="1:4">
      <c r="A9" s="4" t="s">
        <v>77</v>
      </c>
      <c r="B9" s="5" t="n">
        <v>2100000</v>
      </c>
      <c r="C9" s="5" t="n">
        <v>2100000</v>
      </c>
    </row>
    <row r="10" spans="1:4">
      <c r="A10" s="4" t="s">
        <v>67</v>
      </c>
    </row>
    <row r="11" spans="1:4">
      <c r="A11" s="4" t="s">
        <v>74</v>
      </c>
      <c r="B11" s="7" t="n">
        <v>0.001</v>
      </c>
      <c r="C11" s="7" t="n">
        <v>0.001</v>
      </c>
    </row>
    <row r="12" spans="1:4">
      <c r="A12" s="4" t="s">
        <v>75</v>
      </c>
      <c r="B12" s="5" t="n">
        <v>40000000</v>
      </c>
      <c r="C12" s="5" t="n">
        <v>40000000</v>
      </c>
      <c r="D12" s="5" t="n">
        <v>40000000</v>
      </c>
    </row>
    <row r="13" spans="1:4">
      <c r="A13" s="4" t="s">
        <v>76</v>
      </c>
      <c r="B13" s="5" t="n">
        <v>6606250</v>
      </c>
      <c r="C13" s="5" t="n">
        <v>6606250</v>
      </c>
    </row>
    <row r="14" spans="1:4">
      <c r="A14" s="4" t="s">
        <v>77</v>
      </c>
      <c r="B14" s="5" t="n">
        <v>6606250</v>
      </c>
      <c r="C14" s="5" t="n">
        <v>660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19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3"/>
    <col customWidth="1" max="2" min="2" width="14"/>
    <col customWidth="1" max="3" min="3" width="27"/>
    <col customWidth="1" max="4" min="4" width="27"/>
    <col customWidth="1" max="5" min="5" width="21"/>
    <col customWidth="1" max="6" min="6" width="34"/>
    <col customWidth="1" max="7" min="7" width="28"/>
    <col customWidth="1" max="8" min="8" width="20"/>
    <col customWidth="1" max="9" min="9" width="21"/>
    <col customWidth="1" max="10" min="10" width="21"/>
  </cols>
  <sheetData>
    <row r="1" spans="1:10">
      <c r="A1" s="1" t="s">
        <v>290</v>
      </c>
      <c r="B1" s="2" t="s">
        <v>291</v>
      </c>
      <c r="C1" s="2" t="s">
        <v>292</v>
      </c>
      <c r="D1" s="2" t="s">
        <v>293</v>
      </c>
      <c r="E1" s="2" t="s">
        <v>294</v>
      </c>
      <c r="F1" s="2" t="s">
        <v>295</v>
      </c>
      <c r="G1" s="2" t="s">
        <v>296</v>
      </c>
      <c r="H1" s="2" t="s">
        <v>297</v>
      </c>
      <c r="I1" s="2" t="s">
        <v>298</v>
      </c>
      <c r="J1" s="2" t="s">
        <v>299</v>
      </c>
    </row>
    <row r="2" spans="1:10">
      <c r="A2" s="4" t="s">
        <v>117</v>
      </c>
      <c r="F2" s="6" t="n">
        <v>234257</v>
      </c>
      <c r="G2" s="6" t="n">
        <v>1357711</v>
      </c>
    </row>
    <row r="3" spans="1:10">
      <c r="A3" s="4" t="s">
        <v>62</v>
      </c>
      <c r="F3" s="5" t="n">
        <v>2543623</v>
      </c>
      <c r="G3" s="5" t="n">
        <v>2309366</v>
      </c>
    </row>
    <row r="4" spans="1:10">
      <c r="A4" s="4" t="s">
        <v>300</v>
      </c>
      <c r="F4" s="5" t="n">
        <v>1323656</v>
      </c>
    </row>
    <row r="5" spans="1:10">
      <c r="A5" s="4" t="s">
        <v>301</v>
      </c>
      <c r="F5" s="4" t="s">
        <v>34</v>
      </c>
      <c r="G5" s="5" t="n">
        <v>600000</v>
      </c>
    </row>
    <row r="6" spans="1:10">
      <c r="A6" s="4" t="s">
        <v>302</v>
      </c>
      <c r="F6" s="4" t="s">
        <v>34</v>
      </c>
      <c r="G6" s="4" t="s">
        <v>34</v>
      </c>
    </row>
    <row r="7" spans="1:10">
      <c r="A7" s="4" t="s">
        <v>39</v>
      </c>
      <c r="F7" s="4" t="s">
        <v>34</v>
      </c>
      <c r="G7" s="5" t="n">
        <v>320128</v>
      </c>
      <c r="I7" s="6" t="n">
        <v>110111</v>
      </c>
      <c r="J7" s="6" t="n">
        <v>211336</v>
      </c>
    </row>
    <row r="8" spans="1:10">
      <c r="A8" s="4" t="s">
        <v>135</v>
      </c>
      <c r="F8" s="5" t="n">
        <v>0</v>
      </c>
      <c r="G8" s="5" t="n">
        <v>110692</v>
      </c>
    </row>
    <row r="9" spans="1:10">
      <c r="A9" s="4" t="s">
        <v>303</v>
      </c>
      <c r="E9" s="6" t="n">
        <v>8145</v>
      </c>
    </row>
    <row r="10" spans="1:10">
      <c r="A10" s="4" t="s">
        <v>304</v>
      </c>
      <c r="G10" s="5" t="n">
        <v>3050</v>
      </c>
    </row>
    <row r="11" spans="1:10">
      <c r="A11" s="4" t="s">
        <v>94</v>
      </c>
      <c r="F11" s="4" t="s">
        <v>34</v>
      </c>
      <c r="G11" s="5" t="n">
        <v>11850</v>
      </c>
    </row>
    <row r="12" spans="1:10">
      <c r="A12" s="4" t="s">
        <v>128</v>
      </c>
      <c r="F12" s="5" t="n">
        <v>1846</v>
      </c>
      <c r="G12" s="5" t="n">
        <v>1661</v>
      </c>
    </row>
    <row r="13" spans="1:10">
      <c r="A13" s="4" t="s">
        <v>305</v>
      </c>
      <c r="F13" s="5" t="n">
        <v>0</v>
      </c>
      <c r="G13" s="5" t="n">
        <v>20581</v>
      </c>
    </row>
    <row r="14" spans="1:10">
      <c r="A14" s="4" t="s">
        <v>306</v>
      </c>
      <c r="G14" s="5" t="n">
        <v>124214</v>
      </c>
    </row>
    <row r="15" spans="1:10">
      <c r="A15" s="4" t="s">
        <v>307</v>
      </c>
      <c r="F15" s="5" t="n">
        <v>188785</v>
      </c>
      <c r="G15" s="5" t="n">
        <v>0</v>
      </c>
    </row>
    <row r="16" spans="1:10">
      <c r="A16" s="4" t="s">
        <v>308</v>
      </c>
      <c r="F16" s="5" t="n">
        <v>37500</v>
      </c>
      <c r="G16" s="5" t="n">
        <v>0</v>
      </c>
    </row>
    <row r="17" spans="1:10">
      <c r="A17" s="4" t="s">
        <v>309</v>
      </c>
      <c r="F17" s="6" t="n">
        <v>8928</v>
      </c>
      <c r="G17" s="4" t="s">
        <v>34</v>
      </c>
    </row>
    <row r="18" spans="1:10">
      <c r="A18" s="4" t="s">
        <v>310</v>
      </c>
      <c r="F18" s="5" t="n">
        <v>1</v>
      </c>
      <c r="G18" s="5" t="n">
        <v>1</v>
      </c>
    </row>
    <row r="19" spans="1:10">
      <c r="A19" s="4" t="s">
        <v>311</v>
      </c>
      <c r="F19" s="6" t="n">
        <v>10154</v>
      </c>
      <c r="G19" s="6" t="n">
        <v>25649</v>
      </c>
    </row>
    <row r="20" spans="1:10">
      <c r="A20" s="4" t="s">
        <v>312</v>
      </c>
      <c r="F20" s="6" t="n">
        <v>1222</v>
      </c>
      <c r="G20" s="6" t="n">
        <v>2262</v>
      </c>
    </row>
    <row r="21" spans="1:10">
      <c r="A21" s="4" t="s">
        <v>313</v>
      </c>
    </row>
    <row r="22" spans="1:10">
      <c r="A22" s="4" t="s">
        <v>314</v>
      </c>
      <c r="C22" s="4" t="s">
        <v>315</v>
      </c>
      <c r="D22" s="4" t="s">
        <v>316</v>
      </c>
      <c r="F22" s="4" t="s">
        <v>315</v>
      </c>
    </row>
    <row r="23" spans="1:10">
      <c r="A23" s="4" t="s">
        <v>317</v>
      </c>
      <c r="C23" s="6" t="n">
        <v>1000000</v>
      </c>
      <c r="F23" s="6" t="n">
        <v>1000000</v>
      </c>
    </row>
    <row r="24" spans="1:10">
      <c r="A24" s="4" t="s">
        <v>318</v>
      </c>
      <c r="H24" s="5" t="n">
        <v>1</v>
      </c>
    </row>
    <row r="25" spans="1:10">
      <c r="A25" s="4" t="s">
        <v>319</v>
      </c>
      <c r="B25" s="4" t="s">
        <v>320</v>
      </c>
      <c r="D25" s="4" t="s">
        <v>320</v>
      </c>
    </row>
    <row r="26" spans="1:10">
      <c r="A26" s="4" t="s">
        <v>321</v>
      </c>
      <c r="D26" s="6" t="n">
        <v>51110</v>
      </c>
    </row>
    <row r="27" spans="1:10">
      <c r="A27" s="4" t="s">
        <v>93</v>
      </c>
      <c r="D27" s="6" t="n">
        <v>6160</v>
      </c>
    </row>
    <row r="28" spans="1:10">
      <c r="A28" s="4" t="s">
        <v>322</v>
      </c>
      <c r="D28" s="4" t="s">
        <v>323</v>
      </c>
    </row>
    <row r="29" spans="1:10">
      <c r="A29" s="4" t="s">
        <v>324</v>
      </c>
    </row>
    <row r="30" spans="1:10">
      <c r="A30" s="4" t="s">
        <v>325</v>
      </c>
      <c r="D30" s="5" t="n">
        <v>1100</v>
      </c>
    </row>
    <row r="31" spans="1:10">
      <c r="A31" s="4" t="s">
        <v>319</v>
      </c>
      <c r="D31" s="4" t="s">
        <v>320</v>
      </c>
    </row>
    <row r="32" spans="1:10">
      <c r="A32" s="4" t="s">
        <v>321</v>
      </c>
      <c r="D32" s="6" t="n">
        <v>116160</v>
      </c>
    </row>
    <row r="33" spans="1:10">
      <c r="A33" s="4" t="s">
        <v>326</v>
      </c>
    </row>
    <row r="34" spans="1:10">
      <c r="A34" s="4" t="s">
        <v>327</v>
      </c>
      <c r="C34" s="5" t="n">
        <v>20</v>
      </c>
      <c r="F34" s="5" t="n">
        <v>20</v>
      </c>
    </row>
    <row r="35" spans="1:10">
      <c r="A35" s="4" t="s">
        <v>328</v>
      </c>
    </row>
    <row r="36" spans="1:10">
      <c r="A36" s="4" t="s">
        <v>318</v>
      </c>
      <c r="C36" s="5" t="n">
        <v>1</v>
      </c>
    </row>
    <row r="37" spans="1:10">
      <c r="A37" s="4" t="s">
        <v>329</v>
      </c>
    </row>
    <row r="38" spans="1:10">
      <c r="A38" s="4" t="s">
        <v>301</v>
      </c>
      <c r="C38" s="6" t="n">
        <v>1000000</v>
      </c>
      <c r="F38" s="6" t="n">
        <v>1000000</v>
      </c>
    </row>
    <row r="39" spans="1:10">
      <c r="A39" s="4" t="s">
        <v>330</v>
      </c>
    </row>
    <row r="40" spans="1:10">
      <c r="A40" s="4" t="s">
        <v>322</v>
      </c>
      <c r="F40" s="4" t="s">
        <v>331</v>
      </c>
    </row>
    <row r="41" spans="1:10">
      <c r="A41" s="4" t="s">
        <v>332</v>
      </c>
    </row>
    <row r="42" spans="1:10">
      <c r="A42" s="4" t="s">
        <v>322</v>
      </c>
      <c r="F42" s="4" t="s">
        <v>3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0</v>
      </c>
    </row>
    <row r="3" spans="1:3">
      <c r="A3" s="3" t="s">
        <v>165</v>
      </c>
    </row>
    <row r="4" spans="1:3">
      <c r="A4" s="4" t="s">
        <v>334</v>
      </c>
      <c r="B4" s="9" t="n">
        <v>-0.11</v>
      </c>
      <c r="C4" s="9" t="n">
        <v>-0.62</v>
      </c>
    </row>
    <row r="5" spans="1:3">
      <c r="A5" s="4" t="s">
        <v>335</v>
      </c>
      <c r="B5" s="5" t="n">
        <v>2100000</v>
      </c>
      <c r="C5" s="5" t="n">
        <v>2100000</v>
      </c>
    </row>
    <row r="6" spans="1:3">
      <c r="A6" s="4" t="s">
        <v>336</v>
      </c>
      <c r="B6" s="5" t="n">
        <v>2100000</v>
      </c>
      <c r="C6" s="5" t="n">
        <v>2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0</v>
      </c>
    </row>
    <row r="3" spans="1:3">
      <c r="A3" s="4" t="s">
        <v>109</v>
      </c>
      <c r="B3" s="5" t="n">
        <v>10038250</v>
      </c>
      <c r="C3" s="5" t="n">
        <v>10913250</v>
      </c>
    </row>
    <row r="4" spans="1:3">
      <c r="A4" s="4" t="s">
        <v>338</v>
      </c>
    </row>
    <row r="5" spans="1:3">
      <c r="A5" s="4" t="s">
        <v>109</v>
      </c>
      <c r="B5" s="4" t="s">
        <v>34</v>
      </c>
      <c r="C5" s="5" t="n">
        <v>250000</v>
      </c>
    </row>
    <row r="6" spans="1:3">
      <c r="A6" s="4" t="s">
        <v>339</v>
      </c>
    </row>
    <row r="7" spans="1:3">
      <c r="A7" s="4" t="s">
        <v>109</v>
      </c>
      <c r="B7" s="5" t="n">
        <v>2000000</v>
      </c>
      <c r="C7" s="5" t="n">
        <v>2625000</v>
      </c>
    </row>
    <row r="8" spans="1:3">
      <c r="A8" s="4" t="s">
        <v>67</v>
      </c>
    </row>
    <row r="9" spans="1:3">
      <c r="A9" s="4" t="s">
        <v>109</v>
      </c>
      <c r="B9" s="5" t="n">
        <v>6606250</v>
      </c>
      <c r="C9" s="5" t="n">
        <v>6606250</v>
      </c>
    </row>
    <row r="10" spans="1:3">
      <c r="A10" s="4" t="s">
        <v>340</v>
      </c>
    </row>
    <row r="11" spans="1:3">
      <c r="A11" s="4" t="s">
        <v>109</v>
      </c>
      <c r="B11" s="5" t="n">
        <v>1432000</v>
      </c>
      <c r="C11" s="5" t="n">
        <v>143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s>
  <sheetData>
    <row r="1" spans="1:4">
      <c r="A1" s="1" t="s">
        <v>341</v>
      </c>
      <c r="B1" s="2" t="s">
        <v>342</v>
      </c>
      <c r="C1" s="2" t="s">
        <v>1</v>
      </c>
    </row>
    <row r="2" spans="1:4">
      <c r="B2" s="2" t="s">
        <v>343</v>
      </c>
      <c r="C2" s="2" t="s">
        <v>2</v>
      </c>
      <c r="D2" s="2" t="s">
        <v>30</v>
      </c>
    </row>
    <row r="3" spans="1:4">
      <c r="A3" s="4" t="s">
        <v>344</v>
      </c>
      <c r="C3" s="6" t="n">
        <v>140</v>
      </c>
      <c r="D3" s="6" t="n">
        <v>280</v>
      </c>
    </row>
    <row r="4" spans="1:4">
      <c r="A4" s="4" t="s">
        <v>345</v>
      </c>
      <c r="B4" s="6" t="n">
        <v>-1703</v>
      </c>
      <c r="C4" s="5" t="n">
        <v>1703</v>
      </c>
      <c r="D4" s="4" t="s">
        <v>34</v>
      </c>
    </row>
    <row r="5" spans="1:4">
      <c r="A5" s="4" t="s">
        <v>346</v>
      </c>
      <c r="C5" s="5" t="n">
        <v>2007</v>
      </c>
    </row>
    <row r="6" spans="1:4">
      <c r="A6" s="4" t="s">
        <v>106</v>
      </c>
    </row>
    <row r="7" spans="1:4">
      <c r="A7" s="4" t="s">
        <v>347</v>
      </c>
      <c r="C7" s="5" t="n">
        <v>2007</v>
      </c>
    </row>
    <row r="8" spans="1:4">
      <c r="A8" s="4" t="s">
        <v>348</v>
      </c>
    </row>
    <row r="9" spans="1:4">
      <c r="A9" s="4" t="s">
        <v>345</v>
      </c>
      <c r="B9" s="6" t="n">
        <v>-3710</v>
      </c>
      <c r="C9" s="6" t="n">
        <v>371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9</v>
      </c>
      <c r="B1" s="2" t="s">
        <v>1</v>
      </c>
    </row>
    <row r="2" spans="1:3">
      <c r="B2" s="2" t="s">
        <v>2</v>
      </c>
      <c r="C2" s="2" t="s">
        <v>30</v>
      </c>
    </row>
    <row r="3" spans="1:3">
      <c r="A3" s="4" t="s">
        <v>350</v>
      </c>
      <c r="B3" s="4" t="s">
        <v>34</v>
      </c>
      <c r="C3" s="6" t="n">
        <v>-957</v>
      </c>
    </row>
    <row r="4" spans="1:3">
      <c r="A4" s="4" t="s">
        <v>351</v>
      </c>
      <c r="B4" s="4" t="s">
        <v>34</v>
      </c>
      <c r="C4" s="5" t="n">
        <v>1843</v>
      </c>
    </row>
    <row r="5" spans="1:3">
      <c r="A5" s="4" t="s">
        <v>352</v>
      </c>
    </row>
    <row r="6" spans="1:3">
      <c r="A6" s="4" t="s">
        <v>353</v>
      </c>
      <c r="B6" s="4" t="s">
        <v>354</v>
      </c>
    </row>
    <row r="7" spans="1:3">
      <c r="A7" s="4" t="s">
        <v>355</v>
      </c>
      <c r="B7" s="4" t="s">
        <v>34</v>
      </c>
      <c r="C7" s="6" t="n">
        <v>2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8</v>
      </c>
      <c r="B1" s="2" t="s">
        <v>1</v>
      </c>
    </row>
    <row r="2" spans="1:3">
      <c r="B2" s="2" t="s">
        <v>2</v>
      </c>
      <c r="C2" s="2" t="s">
        <v>30</v>
      </c>
    </row>
    <row r="3" spans="1:3">
      <c r="A3" s="3" t="s">
        <v>79</v>
      </c>
    </row>
    <row r="4" spans="1:3">
      <c r="A4" s="4" t="s">
        <v>80</v>
      </c>
      <c r="B4" s="4" t="s">
        <v>34</v>
      </c>
      <c r="C4" s="6" t="n">
        <v>144795</v>
      </c>
    </row>
    <row r="5" spans="1:3">
      <c r="A5" s="4" t="s">
        <v>81</v>
      </c>
      <c r="B5" s="5" t="n">
        <v>235213</v>
      </c>
      <c r="C5" s="4" t="s">
        <v>34</v>
      </c>
    </row>
    <row r="6" spans="1:3">
      <c r="A6" s="4" t="s">
        <v>82</v>
      </c>
      <c r="B6" s="5" t="n">
        <v>235213</v>
      </c>
      <c r="C6" s="5" t="n">
        <v>144795</v>
      </c>
    </row>
    <row r="7" spans="1:3">
      <c r="A7" s="3" t="s">
        <v>83</v>
      </c>
    </row>
    <row r="8" spans="1:3">
      <c r="A8" s="4" t="s">
        <v>84</v>
      </c>
      <c r="B8" s="5" t="n">
        <v>642062</v>
      </c>
      <c r="C8" s="5" t="n">
        <v>707841</v>
      </c>
    </row>
    <row r="9" spans="1:3">
      <c r="A9" s="4" t="s">
        <v>85</v>
      </c>
      <c r="B9" s="5" t="n">
        <v>207922</v>
      </c>
      <c r="C9" s="5" t="n">
        <v>146886</v>
      </c>
    </row>
    <row r="10" spans="1:3">
      <c r="A10" s="4" t="s">
        <v>86</v>
      </c>
      <c r="B10" s="5" t="n">
        <v>118017</v>
      </c>
      <c r="C10" s="5" t="n">
        <v>120879</v>
      </c>
    </row>
    <row r="11" spans="1:3">
      <c r="A11" s="4" t="s">
        <v>87</v>
      </c>
      <c r="B11" s="4" t="s">
        <v>34</v>
      </c>
      <c r="C11" s="5" t="n">
        <v>434182</v>
      </c>
    </row>
    <row r="12" spans="1:3">
      <c r="A12" s="4" t="s">
        <v>88</v>
      </c>
      <c r="B12" s="5" t="n">
        <v>99720</v>
      </c>
      <c r="C12" s="5" t="n">
        <v>80984</v>
      </c>
    </row>
    <row r="13" spans="1:3">
      <c r="A13" s="4" t="s">
        <v>89</v>
      </c>
      <c r="B13" s="5" t="n">
        <v>1067721</v>
      </c>
      <c r="C13" s="5" t="n">
        <v>1490772</v>
      </c>
    </row>
    <row r="14" spans="1:3">
      <c r="A14" s="4" t="s">
        <v>90</v>
      </c>
      <c r="B14" s="5" t="n">
        <v>-832508</v>
      </c>
      <c r="C14" s="5" t="n">
        <v>-1345977</v>
      </c>
    </row>
    <row r="15" spans="1:3">
      <c r="A15" s="3" t="s">
        <v>91</v>
      </c>
    </row>
    <row r="16" spans="1:3">
      <c r="A16" s="4" t="s">
        <v>92</v>
      </c>
      <c r="B16" s="5" t="n">
        <v>572091</v>
      </c>
      <c r="C16" s="4" t="s">
        <v>34</v>
      </c>
    </row>
    <row r="17" spans="1:3">
      <c r="A17" s="4" t="s">
        <v>93</v>
      </c>
      <c r="B17" s="5" t="n">
        <v>26160</v>
      </c>
      <c r="C17" s="5" t="n">
        <v>116</v>
      </c>
    </row>
    <row r="18" spans="1:3">
      <c r="A18" s="4" t="s">
        <v>94</v>
      </c>
      <c r="B18" s="4" t="s">
        <v>34</v>
      </c>
      <c r="C18" s="5" t="n">
        <v>-11850</v>
      </c>
    </row>
    <row r="19" spans="1:3">
      <c r="A19" s="4" t="s">
        <v>95</v>
      </c>
      <c r="B19" s="5" t="n">
        <v>598251</v>
      </c>
      <c r="C19" s="5" t="n">
        <v>-11734</v>
      </c>
    </row>
    <row r="20" spans="1:3">
      <c r="A20" s="4" t="s">
        <v>96</v>
      </c>
      <c r="B20" s="5" t="n">
        <v>-234257</v>
      </c>
      <c r="C20" s="5" t="n">
        <v>-1357711</v>
      </c>
    </row>
    <row r="21" spans="1:3">
      <c r="A21" s="4" t="s">
        <v>97</v>
      </c>
      <c r="B21" s="4" t="s">
        <v>34</v>
      </c>
      <c r="C21" s="5" t="n">
        <v>-50093</v>
      </c>
    </row>
    <row r="22" spans="1:3">
      <c r="A22" s="4" t="s">
        <v>98</v>
      </c>
      <c r="B22" s="6" t="n">
        <v>-234257</v>
      </c>
      <c r="C22" s="6" t="n">
        <v>-1307618</v>
      </c>
    </row>
    <row r="23" spans="1:3">
      <c r="A23" s="3" t="s">
        <v>99</v>
      </c>
    </row>
    <row r="24" spans="1:3">
      <c r="A24" s="4" t="s">
        <v>100</v>
      </c>
      <c r="B24" s="9" t="n">
        <v>-0.11</v>
      </c>
      <c r="C24" s="9" t="n">
        <v>-0.62</v>
      </c>
    </row>
    <row r="25" spans="1:3">
      <c r="A25" s="3" t="s">
        <v>101</v>
      </c>
    </row>
    <row r="26" spans="1:3">
      <c r="A26" s="4" t="s">
        <v>100</v>
      </c>
      <c r="B26" s="5" t="n">
        <v>2100000</v>
      </c>
      <c r="C26" s="5" t="n">
        <v>21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6</v>
      </c>
      <c r="B1" s="2" t="s">
        <v>357</v>
      </c>
      <c r="C1" s="2" t="s">
        <v>4</v>
      </c>
      <c r="D1" s="2" t="s">
        <v>4</v>
      </c>
      <c r="E1" s="2" t="s">
        <v>4</v>
      </c>
      <c r="F1" s="2" t="s">
        <v>2</v>
      </c>
      <c r="G1" s="2" t="s">
        <v>30</v>
      </c>
      <c r="H1" s="2" t="s">
        <v>358</v>
      </c>
    </row>
    <row r="2" spans="1:8">
      <c r="A2" s="4" t="s">
        <v>301</v>
      </c>
      <c r="F2" s="4" t="s">
        <v>34</v>
      </c>
      <c r="G2" s="6" t="n">
        <v>600000</v>
      </c>
    </row>
    <row r="3" spans="1:8">
      <c r="A3" s="4" t="s">
        <v>359</v>
      </c>
      <c r="F3" s="5" t="n">
        <v>572091</v>
      </c>
      <c r="G3" s="4" t="s">
        <v>34</v>
      </c>
    </row>
    <row r="4" spans="1:8">
      <c r="A4" s="4" t="s">
        <v>360</v>
      </c>
      <c r="D4" s="6" t="n">
        <v>-2427</v>
      </c>
      <c r="E4" s="6" t="n">
        <v>-2427</v>
      </c>
      <c r="F4" s="6" t="n">
        <v>2427</v>
      </c>
      <c r="G4" s="4" t="s">
        <v>34</v>
      </c>
    </row>
    <row r="5" spans="1:8">
      <c r="A5" s="4" t="s">
        <v>313</v>
      </c>
    </row>
    <row r="6" spans="1:8">
      <c r="A6" s="4" t="s">
        <v>314</v>
      </c>
      <c r="C6" s="4" t="s">
        <v>315</v>
      </c>
      <c r="D6" s="4" t="s">
        <v>315</v>
      </c>
      <c r="E6" s="4" t="s">
        <v>315</v>
      </c>
      <c r="F6" s="4" t="s">
        <v>315</v>
      </c>
      <c r="H6" s="4" t="s">
        <v>316</v>
      </c>
    </row>
    <row r="7" spans="1:8">
      <c r="A7" s="4" t="s">
        <v>361</v>
      </c>
      <c r="C7" s="6" t="n">
        <v>1000000</v>
      </c>
      <c r="F7" s="6" t="n">
        <v>1000000</v>
      </c>
    </row>
    <row r="8" spans="1:8">
      <c r="A8" s="4" t="s">
        <v>362</v>
      </c>
      <c r="B8" s="5" t="n">
        <v>1</v>
      </c>
    </row>
    <row r="9" spans="1:8">
      <c r="A9" s="4" t="s">
        <v>363</v>
      </c>
      <c r="B9" s="6" t="n">
        <v>20000</v>
      </c>
    </row>
    <row r="10" spans="1:8">
      <c r="A10" s="4" t="s">
        <v>364</v>
      </c>
      <c r="B10" s="6" t="n">
        <v>2427</v>
      </c>
    </row>
    <row r="11" spans="1:8">
      <c r="A11" s="4" t="s">
        <v>326</v>
      </c>
    </row>
    <row r="12" spans="1:8">
      <c r="A12" s="4" t="s">
        <v>365</v>
      </c>
      <c r="C12" s="5" t="n">
        <v>20</v>
      </c>
      <c r="D12" s="5" t="n">
        <v>20</v>
      </c>
      <c r="E12" s="5" t="n">
        <v>20</v>
      </c>
      <c r="F12" s="5" t="n">
        <v>20</v>
      </c>
    </row>
    <row r="13" spans="1:8">
      <c r="A13" s="4" t="s">
        <v>328</v>
      </c>
    </row>
    <row r="14" spans="1:8">
      <c r="A14" s="4" t="s">
        <v>362</v>
      </c>
      <c r="C14" s="5" t="n">
        <v>1</v>
      </c>
      <c r="D14" s="5" t="n">
        <v>1</v>
      </c>
      <c r="E14" s="5" t="n">
        <v>1</v>
      </c>
    </row>
    <row r="15" spans="1:8">
      <c r="A15" s="4" t="s">
        <v>366</v>
      </c>
      <c r="C15" s="4" t="s">
        <v>367</v>
      </c>
      <c r="D15" s="4" t="s">
        <v>367</v>
      </c>
      <c r="E15" s="4" t="s">
        <v>367</v>
      </c>
    </row>
    <row r="16" spans="1:8">
      <c r="A16" s="4" t="s">
        <v>368</v>
      </c>
      <c r="C16" s="6" t="n">
        <v>17573</v>
      </c>
      <c r="D16" s="6" t="n">
        <v>17573</v>
      </c>
      <c r="E16" s="6" t="n">
        <v>17573</v>
      </c>
    </row>
    <row r="17" spans="1:8">
      <c r="A17" s="4" t="s">
        <v>329</v>
      </c>
    </row>
    <row r="18" spans="1:8">
      <c r="A18" s="4" t="s">
        <v>301</v>
      </c>
      <c r="C18" s="6" t="n">
        <v>1000000</v>
      </c>
      <c r="D18" s="6" t="n">
        <v>1000000</v>
      </c>
      <c r="E18" s="6" t="n">
        <v>1000000</v>
      </c>
      <c r="F18" s="6"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4" t="s">
        <v>109</v>
      </c>
      <c r="B2" s="4" t="s">
        <v>34</v>
      </c>
      <c r="C2" s="6" t="n">
        <v>400000</v>
      </c>
    </row>
    <row r="3" spans="1:3">
      <c r="A3" s="4" t="s">
        <v>370</v>
      </c>
      <c r="B3" s="4" t="s">
        <v>34</v>
      </c>
      <c r="C3" s="5" t="n">
        <v>-400000</v>
      </c>
    </row>
    <row r="4" spans="1:3">
      <c r="A4" s="4" t="s">
        <v>371</v>
      </c>
      <c r="B4" s="4" t="s">
        <v>34</v>
      </c>
      <c r="C4" s="4" t="s">
        <v>34</v>
      </c>
    </row>
    <row r="5" spans="1:3">
      <c r="A5" s="4" t="s">
        <v>372</v>
      </c>
    </row>
    <row r="6" spans="1:3">
      <c r="A6" s="4" t="s">
        <v>109</v>
      </c>
      <c r="B6" s="4" t="s">
        <v>34</v>
      </c>
      <c r="C6" s="6" t="n">
        <v>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374</v>
      </c>
      <c r="C1" s="2" t="s">
        <v>375</v>
      </c>
      <c r="D1" s="2" t="s">
        <v>2</v>
      </c>
      <c r="E1" s="2" t="s">
        <v>30</v>
      </c>
    </row>
    <row r="2" spans="1:5">
      <c r="A2" s="4" t="s">
        <v>376</v>
      </c>
      <c r="D2" s="6" t="n">
        <v>201418</v>
      </c>
      <c r="E2" s="6" t="n">
        <v>109595</v>
      </c>
    </row>
    <row r="3" spans="1:5">
      <c r="A3" s="4" t="s">
        <v>372</v>
      </c>
    </row>
    <row r="4" spans="1:5">
      <c r="A4" s="4" t="s">
        <v>377</v>
      </c>
      <c r="C4" s="6" t="n">
        <v>400000</v>
      </c>
    </row>
    <row r="5" spans="1:5">
      <c r="A5" s="4" t="s">
        <v>378</v>
      </c>
      <c r="C5" s="4" t="s">
        <v>379</v>
      </c>
    </row>
    <row r="6" spans="1:5">
      <c r="A6" s="4" t="s">
        <v>380</v>
      </c>
      <c r="C6" s="10" t="n">
        <v>2017</v>
      </c>
    </row>
    <row r="7" spans="1:5">
      <c r="A7" s="4" t="s">
        <v>381</v>
      </c>
      <c r="C7" s="9" t="n">
        <v>1.6</v>
      </c>
    </row>
    <row r="8" spans="1:5">
      <c r="A8" s="4" t="s">
        <v>376</v>
      </c>
      <c r="E8" s="5" t="n">
        <v>32533</v>
      </c>
    </row>
    <row r="9" spans="1:5">
      <c r="A9" s="4" t="s">
        <v>382</v>
      </c>
      <c r="B9" s="6" t="n">
        <v>50000</v>
      </c>
    </row>
    <row r="10" spans="1:5">
      <c r="A10" s="4" t="s">
        <v>383</v>
      </c>
      <c r="D10" s="6" t="n">
        <v>0</v>
      </c>
      <c r="E10" s="6" t="n">
        <v>32444</v>
      </c>
    </row>
    <row r="11" spans="1:5">
      <c r="A11" s="4" t="s">
        <v>384</v>
      </c>
    </row>
    <row r="12" spans="1:5">
      <c r="A12" s="4" t="s">
        <v>377</v>
      </c>
      <c r="B12" s="5" t="n">
        <v>600000</v>
      </c>
    </row>
    <row r="13" spans="1:5">
      <c r="A13" s="4" t="s">
        <v>385</v>
      </c>
      <c r="B13" s="6" t="n">
        <v>1000000</v>
      </c>
    </row>
    <row r="14" spans="1:5">
      <c r="A14" s="4" t="s">
        <v>386</v>
      </c>
    </row>
    <row r="15" spans="1:5">
      <c r="A15" s="4" t="s">
        <v>387</v>
      </c>
      <c r="B15" s="4" t="s">
        <v>379</v>
      </c>
    </row>
    <row r="16" spans="1:5">
      <c r="A16" s="4" t="s">
        <v>388</v>
      </c>
    </row>
    <row r="17" spans="1:5">
      <c r="A17" s="4" t="s">
        <v>387</v>
      </c>
      <c r="B17" s="4" t="s">
        <v>3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0</v>
      </c>
      <c r="B1" s="2" t="s">
        <v>2</v>
      </c>
      <c r="C1" s="2" t="s">
        <v>30</v>
      </c>
    </row>
    <row r="2" spans="1:3">
      <c r="A2" s="4" t="s">
        <v>109</v>
      </c>
      <c r="B2" s="4" t="s">
        <v>34</v>
      </c>
      <c r="C2" s="6" t="n">
        <v>600000</v>
      </c>
    </row>
    <row r="3" spans="1:3">
      <c r="A3" s="4" t="s">
        <v>370</v>
      </c>
      <c r="B3" s="4" t="s">
        <v>34</v>
      </c>
      <c r="C3" s="5" t="n">
        <v>-600000</v>
      </c>
    </row>
    <row r="4" spans="1:3">
      <c r="A4" s="4" t="s">
        <v>391</v>
      </c>
      <c r="B4" s="4" t="s">
        <v>34</v>
      </c>
      <c r="C4" s="4" t="s">
        <v>34</v>
      </c>
    </row>
    <row r="5" spans="1:3">
      <c r="A5" s="4" t="s">
        <v>392</v>
      </c>
    </row>
    <row r="6" spans="1:3">
      <c r="A6" s="4" t="s">
        <v>109</v>
      </c>
      <c r="B6" s="4" t="s">
        <v>34</v>
      </c>
      <c r="C6" s="6" t="n">
        <v>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6"/>
    <col customWidth="1" max="6" min="6" width="14"/>
    <col customWidth="1" max="7" min="7" width="14"/>
    <col customWidth="1" max="8" min="8" width="14"/>
  </cols>
  <sheetData>
    <row r="1" spans="1:8">
      <c r="A1" s="1" t="s">
        <v>393</v>
      </c>
      <c r="B1" s="2" t="s">
        <v>4</v>
      </c>
      <c r="C1" s="2" t="s">
        <v>374</v>
      </c>
      <c r="D1" s="2" t="s">
        <v>394</v>
      </c>
      <c r="E1" s="2" t="s">
        <v>2</v>
      </c>
      <c r="F1" s="2" t="s">
        <v>30</v>
      </c>
      <c r="G1" s="2" t="s">
        <v>358</v>
      </c>
      <c r="H1" s="2" t="s">
        <v>395</v>
      </c>
    </row>
    <row r="2" spans="1:8">
      <c r="A2" s="4" t="s">
        <v>301</v>
      </c>
      <c r="E2" s="4" t="s">
        <v>34</v>
      </c>
      <c r="F2" s="6" t="n">
        <v>600000</v>
      </c>
    </row>
    <row r="3" spans="1:8">
      <c r="A3" s="4" t="s">
        <v>359</v>
      </c>
      <c r="E3" s="5" t="n">
        <v>572091</v>
      </c>
      <c r="F3" s="4" t="s">
        <v>34</v>
      </c>
    </row>
    <row r="4" spans="1:8">
      <c r="A4" s="4" t="s">
        <v>313</v>
      </c>
    </row>
    <row r="5" spans="1:8">
      <c r="A5" s="4" t="s">
        <v>396</v>
      </c>
      <c r="B5" s="6" t="n">
        <v>1000000</v>
      </c>
      <c r="E5" s="6" t="n">
        <v>1000000</v>
      </c>
    </row>
    <row r="6" spans="1:8">
      <c r="A6" s="4" t="s">
        <v>314</v>
      </c>
      <c r="B6" s="4" t="s">
        <v>315</v>
      </c>
      <c r="E6" s="4" t="s">
        <v>315</v>
      </c>
      <c r="G6" s="4" t="s">
        <v>316</v>
      </c>
    </row>
    <row r="7" spans="1:8">
      <c r="A7" s="4" t="s">
        <v>326</v>
      </c>
    </row>
    <row r="8" spans="1:8">
      <c r="A8" s="4" t="s">
        <v>365</v>
      </c>
      <c r="B8" s="5" t="n">
        <v>20</v>
      </c>
      <c r="E8" s="5" t="n">
        <v>20</v>
      </c>
    </row>
    <row r="9" spans="1:8">
      <c r="A9" s="4" t="s">
        <v>329</v>
      </c>
    </row>
    <row r="10" spans="1:8">
      <c r="A10" s="4" t="s">
        <v>301</v>
      </c>
      <c r="B10" s="6" t="n">
        <v>1000000</v>
      </c>
      <c r="E10" s="6" t="n">
        <v>1000000</v>
      </c>
    </row>
    <row r="11" spans="1:8">
      <c r="A11" s="4" t="s">
        <v>392</v>
      </c>
    </row>
    <row r="12" spans="1:8">
      <c r="A12" s="4" t="s">
        <v>377</v>
      </c>
      <c r="C12" s="6" t="n">
        <v>400000</v>
      </c>
      <c r="H12" s="6" t="n">
        <v>1000000</v>
      </c>
    </row>
    <row r="13" spans="1:8">
      <c r="A13" s="4" t="s">
        <v>396</v>
      </c>
      <c r="D13" s="6" t="n">
        <v>400000</v>
      </c>
    </row>
    <row r="14" spans="1:8">
      <c r="A14" s="4" t="s">
        <v>397</v>
      </c>
      <c r="E14" s="4" t="s">
        <v>389</v>
      </c>
    </row>
    <row r="15" spans="1:8">
      <c r="A15" s="4" t="s">
        <v>398</v>
      </c>
      <c r="E15" s="4" t="s">
        <v>399</v>
      </c>
    </row>
    <row r="16" spans="1:8">
      <c r="A16" s="4" t="s">
        <v>400</v>
      </c>
      <c r="E16" s="6" t="n">
        <v>146790</v>
      </c>
      <c r="F16" s="5" t="n">
        <v>70192</v>
      </c>
    </row>
    <row r="17" spans="1:8">
      <c r="A17" s="4" t="s">
        <v>401</v>
      </c>
      <c r="C17" s="4" t="s">
        <v>402</v>
      </c>
    </row>
    <row r="18" spans="1:8">
      <c r="A18" s="4" t="s">
        <v>403</v>
      </c>
      <c r="E18" s="5" t="n">
        <v>50000</v>
      </c>
    </row>
    <row r="19" spans="1:8">
      <c r="A19" s="4" t="s">
        <v>301</v>
      </c>
      <c r="E19" s="4" t="s">
        <v>34</v>
      </c>
      <c r="F19" s="6" t="n">
        <v>600000</v>
      </c>
    </row>
    <row r="20" spans="1:8">
      <c r="A20" s="4" t="s">
        <v>359</v>
      </c>
      <c r="E20" s="6" t="n">
        <v>572091</v>
      </c>
    </row>
    <row r="21" spans="1:8">
      <c r="A21" s="4" t="s">
        <v>404</v>
      </c>
    </row>
    <row r="22" spans="1:8">
      <c r="A22" s="4" t="s">
        <v>377</v>
      </c>
      <c r="D22" s="6" t="n">
        <v>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4" t="s">
        <v>109</v>
      </c>
      <c r="B2" s="6" t="n">
        <v>934500</v>
      </c>
      <c r="C2" s="6" t="n">
        <v>432000</v>
      </c>
    </row>
    <row r="3" spans="1:3">
      <c r="A3" s="4" t="s">
        <v>370</v>
      </c>
      <c r="B3" s="5" t="n">
        <v>-934500</v>
      </c>
      <c r="C3" s="5" t="n">
        <v>-432000</v>
      </c>
    </row>
    <row r="4" spans="1:3">
      <c r="A4" s="4" t="s">
        <v>406</v>
      </c>
      <c r="B4" s="4" t="s">
        <v>34</v>
      </c>
      <c r="C4" s="4" t="s">
        <v>34</v>
      </c>
    </row>
    <row r="5" spans="1:3">
      <c r="A5" s="4" t="s">
        <v>407</v>
      </c>
    </row>
    <row r="6" spans="1:3">
      <c r="A6" s="4" t="s">
        <v>109</v>
      </c>
      <c r="B6" s="5" t="n">
        <v>10000</v>
      </c>
      <c r="C6" s="5" t="n">
        <v>10000</v>
      </c>
    </row>
    <row r="7" spans="1:3">
      <c r="A7" s="4" t="s">
        <v>408</v>
      </c>
    </row>
    <row r="8" spans="1:3">
      <c r="A8" s="4" t="s">
        <v>109</v>
      </c>
      <c r="B8" s="5" t="n">
        <v>100000</v>
      </c>
      <c r="C8" s="5" t="n">
        <v>100000</v>
      </c>
    </row>
    <row r="9" spans="1:3">
      <c r="A9" s="4" t="s">
        <v>409</v>
      </c>
    </row>
    <row r="10" spans="1:3">
      <c r="A10" s="4" t="s">
        <v>109</v>
      </c>
      <c r="B10" s="5" t="n">
        <v>50000</v>
      </c>
      <c r="C10" s="5" t="n">
        <v>50000</v>
      </c>
    </row>
    <row r="11" spans="1:3">
      <c r="A11" s="4" t="s">
        <v>410</v>
      </c>
    </row>
    <row r="12" spans="1:3">
      <c r="A12" s="4" t="s">
        <v>109</v>
      </c>
      <c r="B12" s="5" t="n">
        <v>25000</v>
      </c>
      <c r="C12" s="5" t="n">
        <v>75000</v>
      </c>
    </row>
    <row r="13" spans="1:3">
      <c r="A13" s="4" t="s">
        <v>411</v>
      </c>
    </row>
    <row r="14" spans="1:3">
      <c r="A14" s="4" t="s">
        <v>109</v>
      </c>
      <c r="B14" s="5" t="n">
        <v>52000</v>
      </c>
      <c r="C14" s="5" t="n">
        <v>52000</v>
      </c>
    </row>
    <row r="15" spans="1:3">
      <c r="A15" s="4" t="s">
        <v>412</v>
      </c>
    </row>
    <row r="16" spans="1:3">
      <c r="A16" s="4" t="s">
        <v>109</v>
      </c>
      <c r="B16" s="4" t="s">
        <v>34</v>
      </c>
      <c r="C16" s="5" t="n">
        <v>5000</v>
      </c>
    </row>
    <row r="17" spans="1:3">
      <c r="A17" s="4" t="s">
        <v>413</v>
      </c>
    </row>
    <row r="18" spans="1:3">
      <c r="A18" s="4" t="s">
        <v>109</v>
      </c>
      <c r="B18" s="5" t="n">
        <v>50000</v>
      </c>
      <c r="C18" s="5" t="n">
        <v>50000</v>
      </c>
    </row>
    <row r="19" spans="1:3">
      <c r="A19" s="4" t="s">
        <v>414</v>
      </c>
    </row>
    <row r="20" spans="1:3">
      <c r="A20" s="4" t="s">
        <v>109</v>
      </c>
      <c r="B20" s="4" t="s">
        <v>34</v>
      </c>
      <c r="C20" s="5" t="n">
        <v>5000</v>
      </c>
    </row>
    <row r="21" spans="1:3">
      <c r="A21" s="4" t="s">
        <v>415</v>
      </c>
    </row>
    <row r="22" spans="1:3">
      <c r="A22" s="4" t="s">
        <v>109</v>
      </c>
      <c r="B22" s="5" t="n">
        <v>20000</v>
      </c>
      <c r="C22" s="5" t="n">
        <v>20000</v>
      </c>
    </row>
    <row r="23" spans="1:3">
      <c r="A23" s="4" t="s">
        <v>416</v>
      </c>
    </row>
    <row r="24" spans="1:3">
      <c r="A24" s="4" t="s">
        <v>109</v>
      </c>
      <c r="B24" s="5" t="n">
        <v>5000</v>
      </c>
      <c r="C24" s="5" t="n">
        <v>5000</v>
      </c>
    </row>
    <row r="25" spans="1:3">
      <c r="A25" s="4" t="s">
        <v>417</v>
      </c>
    </row>
    <row r="26" spans="1:3">
      <c r="A26" s="4" t="s">
        <v>109</v>
      </c>
      <c r="B26" s="5" t="n">
        <v>5000</v>
      </c>
      <c r="C26" s="5" t="n">
        <v>5000</v>
      </c>
    </row>
    <row r="27" spans="1:3">
      <c r="A27" s="4" t="s">
        <v>418</v>
      </c>
    </row>
    <row r="28" spans="1:3">
      <c r="A28" s="4" t="s">
        <v>109</v>
      </c>
      <c r="B28" s="5" t="n">
        <v>55000</v>
      </c>
      <c r="C28" s="5" t="n">
        <v>55000</v>
      </c>
    </row>
    <row r="29" spans="1:3">
      <c r="A29" s="4" t="s">
        <v>419</v>
      </c>
    </row>
    <row r="30" spans="1:3">
      <c r="A30" s="4" t="s">
        <v>109</v>
      </c>
      <c r="B30" s="5" t="n">
        <v>375000</v>
      </c>
      <c r="C30" s="4" t="s">
        <v>34</v>
      </c>
    </row>
    <row r="31" spans="1:3">
      <c r="A31" s="4" t="s">
        <v>420</v>
      </c>
    </row>
    <row r="32" spans="1:3">
      <c r="A32" s="4" t="s">
        <v>109</v>
      </c>
      <c r="B32" s="5" t="n">
        <v>139500</v>
      </c>
      <c r="C32" s="4" t="s">
        <v>34</v>
      </c>
    </row>
    <row r="33" spans="1:3">
      <c r="A33" s="4" t="s">
        <v>421</v>
      </c>
    </row>
    <row r="34" spans="1:3">
      <c r="A34" s="4" t="s">
        <v>109</v>
      </c>
      <c r="B34" s="5" t="n">
        <v>28000</v>
      </c>
      <c r="C34" s="4" t="s">
        <v>34</v>
      </c>
    </row>
    <row r="35" spans="1:3">
      <c r="A35" s="4" t="s">
        <v>422</v>
      </c>
    </row>
    <row r="36" spans="1:3">
      <c r="A36" s="4" t="s">
        <v>109</v>
      </c>
      <c r="B36" s="6" t="n">
        <v>20000</v>
      </c>
      <c r="C36" s="4" t="s">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Z1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16"/>
    <col customWidth="1" max="24" min="24" width="16"/>
    <col customWidth="1" max="25" min="25" width="16"/>
    <col customWidth="1" max="26" min="26" width="14"/>
  </cols>
  <sheetData>
    <row r="1" spans="1:26">
      <c r="A1" s="1" t="s">
        <v>423</v>
      </c>
      <c r="B1" s="2" t="s">
        <v>424</v>
      </c>
      <c r="C1" s="2" t="s">
        <v>425</v>
      </c>
      <c r="D1" s="2" t="s">
        <v>343</v>
      </c>
      <c r="E1" s="2" t="s">
        <v>426</v>
      </c>
      <c r="F1" s="2" t="s">
        <v>4</v>
      </c>
      <c r="G1" s="2" t="s">
        <v>427</v>
      </c>
      <c r="H1" s="2" t="s">
        <v>427</v>
      </c>
      <c r="I1" s="2" t="s">
        <v>428</v>
      </c>
      <c r="J1" s="2" t="s">
        <v>429</v>
      </c>
      <c r="K1" s="2" t="s">
        <v>430</v>
      </c>
      <c r="L1" s="2" t="s">
        <v>431</v>
      </c>
      <c r="M1" s="2" t="s">
        <v>432</v>
      </c>
      <c r="N1" s="2" t="s">
        <v>433</v>
      </c>
      <c r="O1" s="2" t="s">
        <v>434</v>
      </c>
      <c r="P1" s="2" t="s">
        <v>435</v>
      </c>
      <c r="Q1" s="2" t="s">
        <v>436</v>
      </c>
      <c r="R1" s="2" t="s">
        <v>437</v>
      </c>
      <c r="S1" s="2" t="s">
        <v>30</v>
      </c>
      <c r="T1" s="2" t="s">
        <v>438</v>
      </c>
      <c r="U1" s="2" t="s">
        <v>439</v>
      </c>
      <c r="V1" s="2" t="s">
        <v>440</v>
      </c>
      <c r="W1" s="2" t="s">
        <v>441</v>
      </c>
      <c r="X1" s="2" t="s">
        <v>2</v>
      </c>
      <c r="Y1" s="2" t="s">
        <v>30</v>
      </c>
      <c r="Z1" s="2" t="s">
        <v>442</v>
      </c>
    </row>
    <row r="2" spans="1:26">
      <c r="A2" s="4" t="s">
        <v>407</v>
      </c>
    </row>
    <row r="3" spans="1:26">
      <c r="A3" s="4" t="s">
        <v>443</v>
      </c>
      <c r="R3" s="6" t="n">
        <v>10000</v>
      </c>
    </row>
    <row r="4" spans="1:26">
      <c r="A4" s="4" t="s">
        <v>397</v>
      </c>
      <c r="R4" s="4" t="s">
        <v>444</v>
      </c>
    </row>
    <row r="5" spans="1:26">
      <c r="A5" s="4" t="s">
        <v>398</v>
      </c>
      <c r="R5" s="4" t="s">
        <v>12</v>
      </c>
    </row>
    <row r="6" spans="1:26">
      <c r="A6" s="4" t="s">
        <v>400</v>
      </c>
      <c r="X6" s="6" t="n">
        <v>377</v>
      </c>
      <c r="Y6" s="6" t="n">
        <v>126</v>
      </c>
    </row>
    <row r="7" spans="1:26">
      <c r="A7" s="4" t="s">
        <v>445</v>
      </c>
      <c r="S7" s="6" t="n">
        <v>304</v>
      </c>
      <c r="X7" s="6" t="n">
        <v>249</v>
      </c>
      <c r="Y7" s="5" t="n">
        <v>304</v>
      </c>
    </row>
    <row r="8" spans="1:26">
      <c r="A8" s="4" t="s">
        <v>446</v>
      </c>
    </row>
    <row r="9" spans="1:26">
      <c r="A9" s="4" t="s">
        <v>398</v>
      </c>
      <c r="X9" s="4" t="s">
        <v>447</v>
      </c>
    </row>
    <row r="10" spans="1:26">
      <c r="A10" s="4" t="s">
        <v>408</v>
      </c>
    </row>
    <row r="11" spans="1:26">
      <c r="A11" s="4" t="s">
        <v>443</v>
      </c>
      <c r="M11" s="6" t="n">
        <v>100000</v>
      </c>
      <c r="N11" s="6" t="n">
        <v>100000</v>
      </c>
      <c r="O11" s="6" t="n">
        <v>100000</v>
      </c>
      <c r="P11" s="6" t="n">
        <v>100000</v>
      </c>
      <c r="Q11" s="6" t="n">
        <v>100000</v>
      </c>
    </row>
    <row r="12" spans="1:26">
      <c r="A12" s="4" t="s">
        <v>397</v>
      </c>
      <c r="M12" s="4" t="s">
        <v>444</v>
      </c>
      <c r="N12" s="4" t="s">
        <v>444</v>
      </c>
      <c r="O12" s="4" t="s">
        <v>444</v>
      </c>
      <c r="P12" s="4" t="s">
        <v>444</v>
      </c>
      <c r="Q12" s="4" t="s">
        <v>444</v>
      </c>
    </row>
    <row r="13" spans="1:26">
      <c r="A13" s="4" t="s">
        <v>398</v>
      </c>
      <c r="M13" s="4" t="s">
        <v>12</v>
      </c>
      <c r="N13" s="4" t="s">
        <v>12</v>
      </c>
      <c r="O13" s="4" t="s">
        <v>12</v>
      </c>
      <c r="P13" s="4" t="s">
        <v>12</v>
      </c>
      <c r="Q13" s="4" t="s">
        <v>12</v>
      </c>
    </row>
    <row r="14" spans="1:26">
      <c r="A14" s="4" t="s">
        <v>400</v>
      </c>
      <c r="X14" s="6" t="n">
        <v>3767</v>
      </c>
      <c r="Y14" s="5" t="n">
        <v>1260</v>
      </c>
    </row>
    <row r="15" spans="1:26">
      <c r="A15" s="4" t="s">
        <v>445</v>
      </c>
      <c r="S15" s="5" t="n">
        <v>2191</v>
      </c>
      <c r="X15" s="6" t="n">
        <v>2493</v>
      </c>
      <c r="Y15" s="5" t="n">
        <v>2191</v>
      </c>
    </row>
    <row r="16" spans="1:26">
      <c r="A16" s="4" t="s">
        <v>448</v>
      </c>
    </row>
    <row r="17" spans="1:26">
      <c r="A17" s="4" t="s">
        <v>397</v>
      </c>
      <c r="X17" s="4" t="s">
        <v>449</v>
      </c>
    </row>
    <row r="18" spans="1:26">
      <c r="A18" s="4" t="s">
        <v>398</v>
      </c>
      <c r="X18" s="4" t="s">
        <v>447</v>
      </c>
    </row>
    <row r="19" spans="1:26">
      <c r="A19" s="4" t="s">
        <v>409</v>
      </c>
    </row>
    <row r="20" spans="1:26">
      <c r="A20" s="4" t="s">
        <v>443</v>
      </c>
      <c r="M20" s="6" t="n">
        <v>50000</v>
      </c>
    </row>
    <row r="21" spans="1:26">
      <c r="A21" s="4" t="s">
        <v>397</v>
      </c>
      <c r="M21" s="4" t="s">
        <v>379</v>
      </c>
    </row>
    <row r="22" spans="1:26">
      <c r="A22" s="4" t="s">
        <v>398</v>
      </c>
      <c r="M22" s="4" t="s">
        <v>12</v>
      </c>
    </row>
    <row r="23" spans="1:26">
      <c r="A23" s="4" t="s">
        <v>400</v>
      </c>
      <c r="X23" s="6" t="n">
        <v>3013</v>
      </c>
      <c r="Y23" s="5" t="n">
        <v>1008</v>
      </c>
    </row>
    <row r="24" spans="1:26">
      <c r="A24" s="4" t="s">
        <v>445</v>
      </c>
      <c r="S24" s="5" t="n">
        <v>0</v>
      </c>
      <c r="X24" s="6" t="n">
        <v>1994</v>
      </c>
      <c r="Y24" s="5" t="n">
        <v>0</v>
      </c>
    </row>
    <row r="25" spans="1:26">
      <c r="A25" s="4" t="s">
        <v>450</v>
      </c>
    </row>
    <row r="26" spans="1:26">
      <c r="A26" s="4" t="s">
        <v>397</v>
      </c>
      <c r="X26" s="4" t="s">
        <v>449</v>
      </c>
    </row>
    <row r="27" spans="1:26">
      <c r="A27" s="4" t="s">
        <v>398</v>
      </c>
      <c r="X27" s="4" t="s">
        <v>447</v>
      </c>
    </row>
    <row r="28" spans="1:26">
      <c r="A28" s="4" t="s">
        <v>410</v>
      </c>
    </row>
    <row r="29" spans="1:26">
      <c r="A29" s="4" t="s">
        <v>443</v>
      </c>
      <c r="W29" s="6" t="n">
        <v>75000</v>
      </c>
    </row>
    <row r="30" spans="1:26">
      <c r="A30" s="4" t="s">
        <v>397</v>
      </c>
      <c r="W30" s="4" t="s">
        <v>379</v>
      </c>
    </row>
    <row r="31" spans="1:26">
      <c r="A31" s="4" t="s">
        <v>398</v>
      </c>
      <c r="W31" s="4" t="s">
        <v>12</v>
      </c>
    </row>
    <row r="32" spans="1:26">
      <c r="A32" s="4" t="s">
        <v>400</v>
      </c>
      <c r="X32" s="6" t="n">
        <v>504</v>
      </c>
      <c r="Y32" s="5" t="n">
        <v>1512</v>
      </c>
    </row>
    <row r="33" spans="1:26">
      <c r="A33" s="4" t="s">
        <v>445</v>
      </c>
      <c r="S33" s="5" t="n">
        <v>0</v>
      </c>
      <c r="X33" s="6" t="n">
        <v>3994</v>
      </c>
      <c r="Y33" s="5" t="n">
        <v>0</v>
      </c>
    </row>
    <row r="34" spans="1:26">
      <c r="A34" s="4" t="s">
        <v>451</v>
      </c>
      <c r="M34" s="6" t="n">
        <v>50000</v>
      </c>
    </row>
    <row r="35" spans="1:26">
      <c r="A35" s="4" t="s">
        <v>452</v>
      </c>
    </row>
    <row r="36" spans="1:26">
      <c r="A36" s="4" t="s">
        <v>397</v>
      </c>
      <c r="X36" s="4" t="s">
        <v>449</v>
      </c>
    </row>
    <row r="37" spans="1:26">
      <c r="A37" s="4" t="s">
        <v>398</v>
      </c>
      <c r="X37" s="4" t="s">
        <v>447</v>
      </c>
    </row>
    <row r="38" spans="1:26">
      <c r="A38" s="4" t="s">
        <v>411</v>
      </c>
    </row>
    <row r="39" spans="1:26">
      <c r="A39" s="4" t="s">
        <v>443</v>
      </c>
      <c r="V39" s="6" t="n">
        <v>52000</v>
      </c>
    </row>
    <row r="40" spans="1:26">
      <c r="A40" s="4" t="s">
        <v>397</v>
      </c>
      <c r="V40" s="4" t="s">
        <v>453</v>
      </c>
    </row>
    <row r="41" spans="1:26">
      <c r="A41" s="4" t="s">
        <v>398</v>
      </c>
      <c r="V41" s="4" t="s">
        <v>12</v>
      </c>
    </row>
    <row r="42" spans="1:26">
      <c r="A42" s="4" t="s">
        <v>400</v>
      </c>
      <c r="X42" s="6" t="n">
        <v>1638</v>
      </c>
      <c r="Y42" s="5" t="n">
        <v>534</v>
      </c>
    </row>
    <row r="43" spans="1:26">
      <c r="A43" s="4" t="s">
        <v>445</v>
      </c>
      <c r="S43" s="5" t="n">
        <v>0</v>
      </c>
      <c r="X43" s="6" t="n">
        <v>5152</v>
      </c>
      <c r="Y43" s="5" t="n">
        <v>0</v>
      </c>
    </row>
    <row r="44" spans="1:26">
      <c r="A44" s="4" t="s">
        <v>454</v>
      </c>
    </row>
    <row r="45" spans="1:26">
      <c r="A45" s="4" t="s">
        <v>397</v>
      </c>
      <c r="X45" s="4" t="s">
        <v>449</v>
      </c>
    </row>
    <row r="46" spans="1:26">
      <c r="A46" s="4" t="s">
        <v>398</v>
      </c>
      <c r="X46" s="4" t="s">
        <v>447</v>
      </c>
    </row>
    <row r="47" spans="1:26">
      <c r="A47" s="4" t="s">
        <v>412</v>
      </c>
    </row>
    <row r="48" spans="1:26">
      <c r="A48" s="4" t="s">
        <v>443</v>
      </c>
      <c r="V48" s="6" t="n">
        <v>5000</v>
      </c>
    </row>
    <row r="49" spans="1:26">
      <c r="A49" s="4" t="s">
        <v>397</v>
      </c>
      <c r="V49" s="4" t="s">
        <v>453</v>
      </c>
    </row>
    <row r="50" spans="1:26">
      <c r="A50" s="4" t="s">
        <v>398</v>
      </c>
      <c r="V50" s="4" t="s">
        <v>12</v>
      </c>
    </row>
    <row r="51" spans="1:26">
      <c r="A51" s="4" t="s">
        <v>400</v>
      </c>
      <c r="X51" s="6" t="n">
        <v>0</v>
      </c>
      <c r="Y51" s="5" t="n">
        <v>158</v>
      </c>
    </row>
    <row r="52" spans="1:26">
      <c r="A52" s="4" t="s">
        <v>445</v>
      </c>
      <c r="S52" s="6" t="n">
        <v>0</v>
      </c>
      <c r="X52" s="5" t="n">
        <v>158</v>
      </c>
      <c r="Y52" s="5" t="n">
        <v>0</v>
      </c>
    </row>
    <row r="53" spans="1:26">
      <c r="A53" s="4" t="s">
        <v>413</v>
      </c>
    </row>
    <row r="54" spans="1:26">
      <c r="A54" s="4" t="s">
        <v>443</v>
      </c>
      <c r="Z54" s="6" t="n">
        <v>50000</v>
      </c>
    </row>
    <row r="55" spans="1:26">
      <c r="A55" s="4" t="s">
        <v>397</v>
      </c>
      <c r="Z55" s="4" t="s">
        <v>453</v>
      </c>
    </row>
    <row r="56" spans="1:26">
      <c r="A56" s="4" t="s">
        <v>398</v>
      </c>
      <c r="S56" s="4" t="s">
        <v>12</v>
      </c>
    </row>
    <row r="57" spans="1:26">
      <c r="A57" s="4" t="s">
        <v>400</v>
      </c>
      <c r="X57" s="5" t="n">
        <v>4709</v>
      </c>
      <c r="Y57" s="5" t="n">
        <v>1575</v>
      </c>
    </row>
    <row r="58" spans="1:26">
      <c r="A58" s="4" t="s">
        <v>445</v>
      </c>
      <c r="S58" s="6" t="n">
        <v>0</v>
      </c>
      <c r="X58" s="6" t="n">
        <v>3116</v>
      </c>
      <c r="Y58" s="5" t="n">
        <v>0</v>
      </c>
    </row>
    <row r="59" spans="1:26">
      <c r="A59" s="4" t="s">
        <v>455</v>
      </c>
    </row>
    <row r="60" spans="1:26">
      <c r="A60" s="4" t="s">
        <v>397</v>
      </c>
      <c r="X60" s="4" t="s">
        <v>449</v>
      </c>
    </row>
    <row r="61" spans="1:26">
      <c r="A61" s="4" t="s">
        <v>398</v>
      </c>
      <c r="X61" s="4" t="s">
        <v>447</v>
      </c>
    </row>
    <row r="62" spans="1:26">
      <c r="A62" s="4" t="s">
        <v>414</v>
      </c>
    </row>
    <row r="63" spans="1:26">
      <c r="A63" s="4" t="s">
        <v>443</v>
      </c>
      <c r="U63" s="6" t="n">
        <v>5000</v>
      </c>
    </row>
    <row r="64" spans="1:26">
      <c r="A64" s="4" t="s">
        <v>397</v>
      </c>
      <c r="U64" s="4" t="s">
        <v>453</v>
      </c>
    </row>
    <row r="65" spans="1:26">
      <c r="A65" s="4" t="s">
        <v>398</v>
      </c>
      <c r="U65" s="4" t="s">
        <v>12</v>
      </c>
    </row>
    <row r="66" spans="1:26">
      <c r="A66" s="4" t="s">
        <v>400</v>
      </c>
      <c r="X66" s="6" t="n">
        <v>0</v>
      </c>
      <c r="Y66" s="5" t="n">
        <v>139</v>
      </c>
    </row>
    <row r="67" spans="1:26">
      <c r="A67" s="4" t="s">
        <v>445</v>
      </c>
      <c r="S67" s="5" t="n">
        <v>0</v>
      </c>
      <c r="X67" s="5" t="n">
        <v>139</v>
      </c>
      <c r="Y67" s="5" t="n">
        <v>0</v>
      </c>
    </row>
    <row r="68" spans="1:26">
      <c r="A68" s="4" t="s">
        <v>415</v>
      </c>
    </row>
    <row r="69" spans="1:26">
      <c r="A69" s="4" t="s">
        <v>443</v>
      </c>
      <c r="T69" s="6" t="n">
        <v>20000</v>
      </c>
    </row>
    <row r="70" spans="1:26">
      <c r="A70" s="4" t="s">
        <v>397</v>
      </c>
      <c r="T70" s="4" t="s">
        <v>444</v>
      </c>
    </row>
    <row r="71" spans="1:26">
      <c r="A71" s="4" t="s">
        <v>398</v>
      </c>
      <c r="T71" s="4" t="s">
        <v>12</v>
      </c>
    </row>
    <row r="72" spans="1:26">
      <c r="A72" s="4" t="s">
        <v>400</v>
      </c>
      <c r="X72" s="5" t="n">
        <v>504</v>
      </c>
      <c r="Y72" s="5" t="n">
        <v>156</v>
      </c>
    </row>
    <row r="73" spans="1:26">
      <c r="A73" s="4" t="s">
        <v>445</v>
      </c>
      <c r="S73" s="5" t="n">
        <v>0</v>
      </c>
      <c r="X73" s="6" t="n">
        <v>424</v>
      </c>
      <c r="Y73" s="5" t="n">
        <v>0</v>
      </c>
    </row>
    <row r="74" spans="1:26">
      <c r="A74" s="4" t="s">
        <v>456</v>
      </c>
    </row>
    <row r="75" spans="1:26">
      <c r="A75" s="4" t="s">
        <v>397</v>
      </c>
      <c r="X75" s="4" t="s">
        <v>449</v>
      </c>
    </row>
    <row r="76" spans="1:26">
      <c r="A76" s="4" t="s">
        <v>398</v>
      </c>
      <c r="X76" s="4" t="s">
        <v>447</v>
      </c>
    </row>
    <row r="77" spans="1:26">
      <c r="A77" s="4" t="s">
        <v>416</v>
      </c>
    </row>
    <row r="78" spans="1:26">
      <c r="A78" s="4" t="s">
        <v>443</v>
      </c>
      <c r="T78" s="6" t="n">
        <v>5000</v>
      </c>
    </row>
    <row r="79" spans="1:26">
      <c r="A79" s="4" t="s">
        <v>397</v>
      </c>
      <c r="T79" s="4" t="s">
        <v>449</v>
      </c>
    </row>
    <row r="80" spans="1:26">
      <c r="A80" s="4" t="s">
        <v>398</v>
      </c>
      <c r="T80" s="4" t="s">
        <v>12</v>
      </c>
    </row>
    <row r="81" spans="1:26">
      <c r="A81" s="4" t="s">
        <v>400</v>
      </c>
      <c r="X81" s="6" t="n">
        <v>151</v>
      </c>
      <c r="Y81" s="5" t="n">
        <v>64</v>
      </c>
    </row>
    <row r="82" spans="1:26">
      <c r="A82" s="4" t="s">
        <v>445</v>
      </c>
      <c r="S82" s="5" t="n">
        <v>0</v>
      </c>
      <c r="X82" s="6" t="n">
        <v>513</v>
      </c>
      <c r="Y82" s="5" t="n">
        <v>0</v>
      </c>
    </row>
    <row r="83" spans="1:26">
      <c r="A83" s="4" t="s">
        <v>457</v>
      </c>
    </row>
    <row r="84" spans="1:26">
      <c r="A84" s="4" t="s">
        <v>398</v>
      </c>
      <c r="X84" s="4" t="s">
        <v>447</v>
      </c>
    </row>
    <row r="85" spans="1:26">
      <c r="A85" s="4" t="s">
        <v>417</v>
      </c>
    </row>
    <row r="86" spans="1:26">
      <c r="A86" s="4" t="s">
        <v>443</v>
      </c>
      <c r="T86" s="6" t="n">
        <v>5000</v>
      </c>
    </row>
    <row r="87" spans="1:26">
      <c r="A87" s="4" t="s">
        <v>397</v>
      </c>
      <c r="T87" s="4" t="s">
        <v>449</v>
      </c>
    </row>
    <row r="88" spans="1:26">
      <c r="A88" s="4" t="s">
        <v>398</v>
      </c>
      <c r="T88" s="4" t="s">
        <v>12</v>
      </c>
    </row>
    <row r="89" spans="1:26">
      <c r="A89" s="4" t="s">
        <v>400</v>
      </c>
      <c r="X89" s="6" t="n">
        <v>452</v>
      </c>
      <c r="Y89" s="5" t="n">
        <v>61</v>
      </c>
    </row>
    <row r="90" spans="1:26">
      <c r="A90" s="4" t="s">
        <v>445</v>
      </c>
      <c r="S90" s="5" t="n">
        <v>0</v>
      </c>
      <c r="X90" s="6" t="n">
        <v>209</v>
      </c>
      <c r="Y90" s="5" t="n">
        <v>0</v>
      </c>
    </row>
    <row r="91" spans="1:26">
      <c r="A91" s="4" t="s">
        <v>458</v>
      </c>
    </row>
    <row r="92" spans="1:26">
      <c r="A92" s="4" t="s">
        <v>398</v>
      </c>
      <c r="X92" s="4" t="s">
        <v>447</v>
      </c>
    </row>
    <row r="93" spans="1:26">
      <c r="A93" s="4" t="s">
        <v>418</v>
      </c>
    </row>
    <row r="94" spans="1:26">
      <c r="A94" s="4" t="s">
        <v>443</v>
      </c>
      <c r="S94" s="6" t="n">
        <v>55000</v>
      </c>
      <c r="Y94" s="6" t="n">
        <v>55000</v>
      </c>
    </row>
    <row r="95" spans="1:26">
      <c r="A95" s="4" t="s">
        <v>397</v>
      </c>
      <c r="S95" s="4" t="s">
        <v>449</v>
      </c>
      <c r="Y95" s="4" t="s">
        <v>449</v>
      </c>
    </row>
    <row r="96" spans="1:26">
      <c r="A96" s="4" t="s">
        <v>398</v>
      </c>
      <c r="Y96" s="4" t="s">
        <v>12</v>
      </c>
    </row>
    <row r="97" spans="1:26">
      <c r="A97" s="4" t="s">
        <v>400</v>
      </c>
      <c r="X97" s="6" t="n">
        <v>4322</v>
      </c>
      <c r="Y97" s="6" t="n">
        <v>278</v>
      </c>
    </row>
    <row r="98" spans="1:26">
      <c r="A98" s="4" t="s">
        <v>445</v>
      </c>
      <c r="S98" s="6" t="n">
        <v>0</v>
      </c>
      <c r="X98" s="6" t="n">
        <v>2505</v>
      </c>
      <c r="Y98" s="5" t="n">
        <v>0</v>
      </c>
    </row>
    <row r="99" spans="1:26">
      <c r="A99" s="4" t="s">
        <v>459</v>
      </c>
    </row>
    <row r="100" spans="1:26">
      <c r="A100" s="4" t="s">
        <v>398</v>
      </c>
      <c r="X100" s="4" t="s">
        <v>447</v>
      </c>
    </row>
    <row r="101" spans="1:26">
      <c r="A101" s="4" t="s">
        <v>419</v>
      </c>
    </row>
    <row r="102" spans="1:26">
      <c r="A102" s="4" t="s">
        <v>443</v>
      </c>
      <c r="B102" s="6" t="n">
        <v>375000</v>
      </c>
      <c r="G102" s="6" t="n">
        <v>375000</v>
      </c>
      <c r="H102" s="6" t="n">
        <v>375000</v>
      </c>
      <c r="I102" s="6" t="n">
        <v>375000</v>
      </c>
      <c r="J102" s="6" t="n">
        <v>375000</v>
      </c>
      <c r="K102" s="6" t="n">
        <v>375000</v>
      </c>
      <c r="L102" s="6" t="n">
        <v>375000</v>
      </c>
      <c r="X102" s="6" t="n">
        <v>375000</v>
      </c>
    </row>
    <row r="103" spans="1:26">
      <c r="A103" s="4" t="s">
        <v>397</v>
      </c>
      <c r="B103" s="4" t="s">
        <v>449</v>
      </c>
      <c r="G103" s="4" t="s">
        <v>449</v>
      </c>
      <c r="H103" s="4" t="s">
        <v>449</v>
      </c>
      <c r="I103" s="4" t="s">
        <v>449</v>
      </c>
      <c r="J103" s="4" t="s">
        <v>449</v>
      </c>
      <c r="K103" s="4" t="s">
        <v>449</v>
      </c>
      <c r="L103" s="4" t="s">
        <v>449</v>
      </c>
      <c r="X103" s="4" t="s">
        <v>449</v>
      </c>
    </row>
    <row r="104" spans="1:26">
      <c r="A104" s="4" t="s">
        <v>398</v>
      </c>
      <c r="B104" s="4" t="s">
        <v>12</v>
      </c>
      <c r="G104" s="4" t="s">
        <v>12</v>
      </c>
      <c r="I104" s="4" t="s">
        <v>12</v>
      </c>
      <c r="J104" s="4" t="s">
        <v>12</v>
      </c>
      <c r="K104" s="4" t="s">
        <v>12</v>
      </c>
      <c r="L104" s="4" t="s">
        <v>12</v>
      </c>
      <c r="X104" s="4" t="s">
        <v>12</v>
      </c>
    </row>
    <row r="105" spans="1:26">
      <c r="A105" s="4" t="s">
        <v>400</v>
      </c>
      <c r="X105" s="6" t="n">
        <v>22769</v>
      </c>
      <c r="Y105" s="5" t="n">
        <v>0</v>
      </c>
    </row>
    <row r="106" spans="1:26">
      <c r="A106" s="4" t="s">
        <v>445</v>
      </c>
      <c r="S106" s="5" t="n">
        <v>0</v>
      </c>
      <c r="X106" s="6" t="n">
        <v>2382</v>
      </c>
      <c r="Y106" s="5" t="n">
        <v>0</v>
      </c>
    </row>
    <row r="107" spans="1:26">
      <c r="A107" s="4" t="s">
        <v>460</v>
      </c>
    </row>
    <row r="108" spans="1:26">
      <c r="A108" s="4" t="s">
        <v>398</v>
      </c>
      <c r="X108" s="4" t="s">
        <v>447</v>
      </c>
    </row>
    <row r="109" spans="1:26">
      <c r="A109" s="4" t="s">
        <v>420</v>
      </c>
    </row>
    <row r="110" spans="1:26">
      <c r="A110" s="4" t="s">
        <v>443</v>
      </c>
      <c r="D110" s="6" t="n">
        <v>139500</v>
      </c>
      <c r="G110" s="6" t="n">
        <v>139500</v>
      </c>
      <c r="H110" s="6" t="n">
        <v>139500</v>
      </c>
      <c r="K110" s="6" t="n">
        <v>139500</v>
      </c>
      <c r="L110" s="6" t="n">
        <v>139500</v>
      </c>
    </row>
    <row r="111" spans="1:26">
      <c r="A111" s="4" t="s">
        <v>397</v>
      </c>
      <c r="D111" s="4" t="s">
        <v>449</v>
      </c>
      <c r="G111" s="4" t="s">
        <v>449</v>
      </c>
      <c r="H111" s="4" t="s">
        <v>449</v>
      </c>
      <c r="K111" s="4" t="s">
        <v>449</v>
      </c>
      <c r="L111" s="4" t="s">
        <v>449</v>
      </c>
    </row>
    <row r="112" spans="1:26">
      <c r="A112" s="4" t="s">
        <v>398</v>
      </c>
      <c r="D112" s="4" t="s">
        <v>12</v>
      </c>
      <c r="G112" s="4" t="s">
        <v>12</v>
      </c>
      <c r="K112" s="4" t="s">
        <v>12</v>
      </c>
      <c r="L112" s="4" t="s">
        <v>12</v>
      </c>
    </row>
    <row r="113" spans="1:26">
      <c r="A113" s="4" t="s">
        <v>400</v>
      </c>
      <c r="X113" s="6" t="n">
        <v>10365</v>
      </c>
      <c r="Y113" s="5" t="n">
        <v>0</v>
      </c>
    </row>
    <row r="114" spans="1:26">
      <c r="A114" s="4" t="s">
        <v>445</v>
      </c>
      <c r="S114" s="5" t="n">
        <v>0</v>
      </c>
      <c r="X114" s="6" t="n">
        <v>1746</v>
      </c>
      <c r="Y114" s="5" t="n">
        <v>0</v>
      </c>
    </row>
    <row r="115" spans="1:26">
      <c r="A115" s="4" t="s">
        <v>461</v>
      </c>
    </row>
    <row r="116" spans="1:26">
      <c r="A116" s="4" t="s">
        <v>398</v>
      </c>
      <c r="X116" s="4" t="s">
        <v>447</v>
      </c>
    </row>
    <row r="117" spans="1:26">
      <c r="A117" s="4" t="s">
        <v>421</v>
      </c>
    </row>
    <row r="118" spans="1:26">
      <c r="A118" s="4" t="s">
        <v>443</v>
      </c>
      <c r="C118" s="6" t="n">
        <v>28000</v>
      </c>
      <c r="E118" s="6" t="n">
        <v>28000</v>
      </c>
      <c r="F118" s="6" t="n">
        <v>28000</v>
      </c>
      <c r="G118" s="6" t="n">
        <v>28000</v>
      </c>
      <c r="H118" s="6" t="n">
        <v>28000</v>
      </c>
      <c r="I118" s="6" t="n">
        <v>28000</v>
      </c>
    </row>
    <row r="119" spans="1:26">
      <c r="A119" s="4" t="s">
        <v>397</v>
      </c>
      <c r="C119" s="4" t="s">
        <v>449</v>
      </c>
      <c r="E119" s="4" t="s">
        <v>449</v>
      </c>
      <c r="F119" s="4" t="s">
        <v>449</v>
      </c>
      <c r="G119" s="4" t="s">
        <v>449</v>
      </c>
      <c r="H119" s="4" t="s">
        <v>449</v>
      </c>
      <c r="I119" s="4" t="s">
        <v>449</v>
      </c>
    </row>
    <row r="120" spans="1:26">
      <c r="A120" s="4" t="s">
        <v>398</v>
      </c>
      <c r="C120" s="4" t="s">
        <v>12</v>
      </c>
      <c r="E120" s="4" t="s">
        <v>12</v>
      </c>
      <c r="F120" s="4" t="s">
        <v>12</v>
      </c>
      <c r="G120" s="4" t="s">
        <v>12</v>
      </c>
      <c r="I120" s="4" t="s">
        <v>12</v>
      </c>
    </row>
    <row r="121" spans="1:26">
      <c r="A121" s="4" t="s">
        <v>400</v>
      </c>
      <c r="X121" s="6" t="n">
        <v>847</v>
      </c>
      <c r="Y121" s="5" t="n">
        <v>0</v>
      </c>
    </row>
    <row r="122" spans="1:26">
      <c r="A122" s="4" t="s">
        <v>445</v>
      </c>
      <c r="S122" s="5" t="n">
        <v>0</v>
      </c>
      <c r="X122" s="6" t="n">
        <v>831</v>
      </c>
      <c r="Y122" s="5" t="n">
        <v>0</v>
      </c>
    </row>
    <row r="123" spans="1:26">
      <c r="A123" s="4" t="s">
        <v>462</v>
      </c>
    </row>
    <row r="124" spans="1:26">
      <c r="A124" s="4" t="s">
        <v>398</v>
      </c>
      <c r="X124" s="4" t="s">
        <v>447</v>
      </c>
    </row>
    <row r="125" spans="1:26">
      <c r="A125" s="4" t="s">
        <v>422</v>
      </c>
    </row>
    <row r="126" spans="1:26">
      <c r="A126" s="4" t="s">
        <v>443</v>
      </c>
      <c r="G126" s="6" t="n">
        <v>20000</v>
      </c>
      <c r="H126" s="6" t="n">
        <v>20000</v>
      </c>
    </row>
    <row r="127" spans="1:26">
      <c r="A127" s="4" t="s">
        <v>397</v>
      </c>
      <c r="G127" s="4" t="s">
        <v>449</v>
      </c>
      <c r="H127" s="4" t="s">
        <v>449</v>
      </c>
    </row>
    <row r="128" spans="1:26">
      <c r="A128" s="4" t="s">
        <v>398</v>
      </c>
      <c r="H128" s="4" t="s">
        <v>12</v>
      </c>
    </row>
    <row r="129" spans="1:26">
      <c r="A129" s="4" t="s">
        <v>400</v>
      </c>
      <c r="X129" s="6" t="n">
        <v>1210</v>
      </c>
      <c r="Y129" s="5" t="n">
        <v>0</v>
      </c>
    </row>
    <row r="130" spans="1:26">
      <c r="A130" s="4" t="s">
        <v>445</v>
      </c>
      <c r="S130" s="6" t="n">
        <v>0</v>
      </c>
      <c r="X130" s="6" t="n">
        <v>289</v>
      </c>
      <c r="Y130" s="6" t="n">
        <v>0</v>
      </c>
    </row>
    <row r="131" spans="1:26">
      <c r="A131" s="4" t="s">
        <v>463</v>
      </c>
    </row>
    <row r="132" spans="1:26">
      <c r="A132" s="4" t="s">
        <v>398</v>
      </c>
      <c r="X132" s="4" t="s">
        <v>4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4</v>
      </c>
      <c r="B1" s="2" t="s">
        <v>2</v>
      </c>
      <c r="C1" s="2" t="s">
        <v>30</v>
      </c>
    </row>
    <row r="2" spans="1:3">
      <c r="A2" s="3" t="s">
        <v>181</v>
      </c>
    </row>
    <row r="3" spans="1:3">
      <c r="A3" s="4" t="s">
        <v>465</v>
      </c>
      <c r="B3" s="6" t="n">
        <v>20581</v>
      </c>
      <c r="C3" s="6" t="n">
        <v>11326</v>
      </c>
    </row>
    <row r="4" spans="1:3">
      <c r="A4" s="4" t="s">
        <v>466</v>
      </c>
      <c r="B4" s="5" t="n">
        <v>37398</v>
      </c>
      <c r="C4" s="5" t="n">
        <v>62338</v>
      </c>
    </row>
    <row r="5" spans="1:3">
      <c r="A5" s="4" t="s">
        <v>109</v>
      </c>
      <c r="B5" s="6" t="n">
        <v>57979</v>
      </c>
      <c r="C5" s="6" t="n">
        <v>736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7</v>
      </c>
      <c r="B1" s="2" t="s">
        <v>2</v>
      </c>
      <c r="C1" s="2" t="s">
        <v>30</v>
      </c>
    </row>
    <row r="2" spans="1:3">
      <c r="A2" s="4" t="s">
        <v>41</v>
      </c>
      <c r="B2" s="6" t="n">
        <v>69458</v>
      </c>
      <c r="C2" s="4" t="s">
        <v>34</v>
      </c>
    </row>
    <row r="3" spans="1:3">
      <c r="A3" s="4" t="s">
        <v>468</v>
      </c>
    </row>
    <row r="4" spans="1:3">
      <c r="A4" s="4" t="s">
        <v>41</v>
      </c>
      <c r="B4" s="5" t="n">
        <v>64153</v>
      </c>
    </row>
    <row r="5" spans="1:3">
      <c r="A5" s="4" t="s">
        <v>469</v>
      </c>
    </row>
    <row r="6" spans="1:3">
      <c r="A6" s="4" t="s">
        <v>41</v>
      </c>
      <c r="B6" s="6" t="n">
        <v>53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70</v>
      </c>
      <c r="B1" s="2" t="s">
        <v>2</v>
      </c>
      <c r="C1" s="2" t="s">
        <v>471</v>
      </c>
      <c r="D1" s="2" t="s">
        <v>30</v>
      </c>
    </row>
    <row r="2" spans="1:4">
      <c r="A2" s="4" t="s">
        <v>109</v>
      </c>
      <c r="B2" s="6" t="n">
        <v>69458</v>
      </c>
      <c r="C2" s="6" t="n">
        <v>20000</v>
      </c>
      <c r="D2" s="4" t="s">
        <v>34</v>
      </c>
    </row>
    <row r="3" spans="1:4">
      <c r="A3" s="4" t="s">
        <v>468</v>
      </c>
    </row>
    <row r="4" spans="1:4">
      <c r="A4" s="4" t="s">
        <v>109</v>
      </c>
      <c r="B4" s="5" t="n">
        <v>64153</v>
      </c>
      <c r="D4" s="4" t="s">
        <v>34</v>
      </c>
    </row>
    <row r="5" spans="1:4">
      <c r="A5" s="4" t="s">
        <v>469</v>
      </c>
    </row>
    <row r="6" spans="1:4">
      <c r="A6" s="4" t="s">
        <v>109</v>
      </c>
      <c r="B6" s="6" t="n">
        <v>5305</v>
      </c>
      <c r="D6"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25"/>
    <col customWidth="1" max="3" min="3" width="33"/>
    <col customWidth="1" max="4" min="4" width="22"/>
    <col customWidth="1" max="5" min="5" width="36"/>
    <col customWidth="1" max="6" min="6" width="29"/>
    <col customWidth="1" max="7" min="7" width="34"/>
    <col customWidth="1" max="8" min="8" width="12"/>
  </cols>
  <sheetData>
    <row r="1" spans="1:8">
      <c r="A1" s="1" t="s">
        <v>102</v>
      </c>
      <c r="B1" s="2" t="s">
        <v>103</v>
      </c>
      <c r="C1" s="2" t="s">
        <v>104</v>
      </c>
      <c r="D1" s="2" t="s">
        <v>105</v>
      </c>
      <c r="E1" s="2" t="s">
        <v>106</v>
      </c>
      <c r="F1" s="2" t="s">
        <v>107</v>
      </c>
      <c r="G1" s="2" t="s">
        <v>108</v>
      </c>
      <c r="H1" s="2" t="s">
        <v>109</v>
      </c>
    </row>
    <row r="2" spans="1:8">
      <c r="A2" s="4" t="s">
        <v>110</v>
      </c>
      <c r="B2" s="4" t="s">
        <v>34</v>
      </c>
      <c r="C2" s="6" t="n">
        <v>8206</v>
      </c>
      <c r="D2" s="6" t="n">
        <v>2100</v>
      </c>
      <c r="E2" s="6" t="n">
        <v>528151</v>
      </c>
      <c r="F2" s="6" t="n">
        <v>-1001748</v>
      </c>
      <c r="G2" s="4" t="s">
        <v>34</v>
      </c>
      <c r="H2" s="6" t="n">
        <v>-463291</v>
      </c>
    </row>
    <row r="3" spans="1:8">
      <c r="A3" s="4" t="s">
        <v>111</v>
      </c>
      <c r="B3" s="4" t="s">
        <v>34</v>
      </c>
      <c r="C3" s="5" t="n">
        <v>8206250</v>
      </c>
      <c r="D3" s="5" t="n">
        <v>2100000</v>
      </c>
    </row>
    <row r="4" spans="1:8">
      <c r="A4" s="4" t="s">
        <v>112</v>
      </c>
      <c r="B4" s="4" t="s">
        <v>34</v>
      </c>
      <c r="C4" s="4" t="s">
        <v>34</v>
      </c>
      <c r="D4" s="4" t="s">
        <v>34</v>
      </c>
      <c r="E4" s="5" t="n">
        <v>1661</v>
      </c>
      <c r="F4" s="4" t="s">
        <v>34</v>
      </c>
      <c r="G4" s="4" t="s">
        <v>34</v>
      </c>
      <c r="H4" s="5" t="n">
        <v>1661</v>
      </c>
    </row>
    <row r="5" spans="1:8">
      <c r="A5" s="4" t="s">
        <v>113</v>
      </c>
      <c r="B5" s="4" t="s">
        <v>34</v>
      </c>
      <c r="C5" s="4" t="s">
        <v>34</v>
      </c>
      <c r="D5" s="4" t="s">
        <v>34</v>
      </c>
      <c r="E5" s="5" t="n">
        <v>434182</v>
      </c>
      <c r="F5" s="4" t="s">
        <v>34</v>
      </c>
      <c r="G5" s="4" t="s">
        <v>34</v>
      </c>
      <c r="H5" s="5" t="n">
        <v>434182</v>
      </c>
    </row>
    <row r="6" spans="1:8">
      <c r="A6" s="4" t="s">
        <v>114</v>
      </c>
      <c r="B6" s="4" t="s">
        <v>34</v>
      </c>
      <c r="C6" s="6" t="n">
        <v>-1600</v>
      </c>
      <c r="D6" s="4" t="s">
        <v>34</v>
      </c>
      <c r="E6" s="5" t="n">
        <v>-88400</v>
      </c>
      <c r="F6" s="4" t="s">
        <v>34</v>
      </c>
      <c r="G6" s="4" t="s">
        <v>34</v>
      </c>
      <c r="H6" s="5" t="n">
        <v>-90000</v>
      </c>
    </row>
    <row r="7" spans="1:8">
      <c r="A7" s="4" t="s">
        <v>115</v>
      </c>
      <c r="B7" s="4" t="s">
        <v>34</v>
      </c>
      <c r="C7" s="5" t="n">
        <v>-1600000</v>
      </c>
      <c r="D7" s="4" t="s">
        <v>34</v>
      </c>
    </row>
    <row r="8" spans="1:8">
      <c r="A8" s="4" t="s">
        <v>116</v>
      </c>
      <c r="B8" s="4" t="s">
        <v>34</v>
      </c>
      <c r="C8" s="4" t="s">
        <v>34</v>
      </c>
      <c r="D8" s="4" t="s">
        <v>34</v>
      </c>
      <c r="E8" s="5" t="n">
        <v>410000</v>
      </c>
      <c r="F8" s="4" t="s">
        <v>34</v>
      </c>
      <c r="G8" s="5" t="n">
        <v>90000</v>
      </c>
      <c r="H8" s="5" t="n">
        <v>500000</v>
      </c>
    </row>
    <row r="9" spans="1:8">
      <c r="A9" s="4" t="s">
        <v>117</v>
      </c>
      <c r="B9" s="4" t="s">
        <v>34</v>
      </c>
      <c r="C9" s="4" t="s">
        <v>34</v>
      </c>
      <c r="D9" s="4" t="s">
        <v>34</v>
      </c>
      <c r="E9" s="4" t="s">
        <v>34</v>
      </c>
      <c r="F9" s="5" t="n">
        <v>-1307618</v>
      </c>
      <c r="G9" s="5" t="n">
        <v>-50093</v>
      </c>
      <c r="H9" s="5" t="n">
        <v>-1357711</v>
      </c>
    </row>
    <row r="10" spans="1:8">
      <c r="A10" s="4" t="s">
        <v>118</v>
      </c>
      <c r="B10" s="4" t="s">
        <v>34</v>
      </c>
      <c r="C10" s="6" t="n">
        <v>6606</v>
      </c>
      <c r="D10" s="6" t="n">
        <v>2100</v>
      </c>
      <c r="E10" s="5" t="n">
        <v>1285594</v>
      </c>
      <c r="F10" s="5" t="n">
        <v>-2309366</v>
      </c>
      <c r="G10" s="5" t="n">
        <v>39907</v>
      </c>
      <c r="H10" s="5" t="n">
        <v>-975159</v>
      </c>
    </row>
    <row r="11" spans="1:8">
      <c r="A11" s="4" t="s">
        <v>119</v>
      </c>
      <c r="B11" s="4" t="s">
        <v>34</v>
      </c>
      <c r="C11" s="5" t="n">
        <v>6606250</v>
      </c>
      <c r="D11" s="5" t="n">
        <v>2100000</v>
      </c>
    </row>
    <row r="12" spans="1:8">
      <c r="A12" s="4" t="s">
        <v>112</v>
      </c>
      <c r="B12" s="4" t="s">
        <v>34</v>
      </c>
      <c r="C12" s="4" t="s">
        <v>34</v>
      </c>
      <c r="D12" s="4" t="s">
        <v>34</v>
      </c>
      <c r="E12" s="5" t="n">
        <v>1846</v>
      </c>
      <c r="F12" s="4" t="s">
        <v>34</v>
      </c>
      <c r="G12" s="4" t="s">
        <v>34</v>
      </c>
      <c r="H12" s="5" t="n">
        <v>1846</v>
      </c>
    </row>
    <row r="13" spans="1:8">
      <c r="A13" s="4" t="s">
        <v>120</v>
      </c>
      <c r="B13" s="4" t="s">
        <v>34</v>
      </c>
      <c r="C13" s="4" t="s">
        <v>34</v>
      </c>
      <c r="D13" s="4" t="s">
        <v>34</v>
      </c>
      <c r="E13" s="5" t="n">
        <v>2007</v>
      </c>
      <c r="F13" s="4" t="s">
        <v>34</v>
      </c>
      <c r="G13" s="4" t="s">
        <v>34</v>
      </c>
      <c r="H13" s="5" t="n">
        <v>2007</v>
      </c>
    </row>
    <row r="14" spans="1:8">
      <c r="A14" s="4" t="s">
        <v>121</v>
      </c>
      <c r="B14" s="4" t="s">
        <v>34</v>
      </c>
      <c r="C14" s="4" t="s">
        <v>34</v>
      </c>
      <c r="D14" s="4" t="s">
        <v>34</v>
      </c>
      <c r="E14" s="4" t="s">
        <v>34</v>
      </c>
      <c r="F14" s="4" t="s">
        <v>34</v>
      </c>
      <c r="G14" s="5" t="n">
        <v>-39907</v>
      </c>
      <c r="H14" s="5" t="n">
        <v>-39907</v>
      </c>
    </row>
    <row r="15" spans="1:8">
      <c r="A15" s="4" t="s">
        <v>117</v>
      </c>
      <c r="B15" s="4" t="s">
        <v>34</v>
      </c>
      <c r="C15" s="4" t="s">
        <v>34</v>
      </c>
      <c r="D15" s="4" t="s">
        <v>34</v>
      </c>
      <c r="E15" s="4" t="s">
        <v>34</v>
      </c>
      <c r="F15" s="5" t="n">
        <v>-234257</v>
      </c>
      <c r="G15" s="4" t="s">
        <v>34</v>
      </c>
      <c r="H15" s="5" t="n">
        <v>-234257</v>
      </c>
    </row>
    <row r="16" spans="1:8">
      <c r="A16" s="4" t="s">
        <v>122</v>
      </c>
      <c r="B16" s="4" t="s">
        <v>34</v>
      </c>
      <c r="C16" s="6" t="n">
        <v>6606</v>
      </c>
      <c r="D16" s="6" t="n">
        <v>2100</v>
      </c>
      <c r="E16" s="6" t="n">
        <v>1289447</v>
      </c>
      <c r="F16" s="6" t="n">
        <v>-2543624</v>
      </c>
      <c r="G16" s="4" t="s">
        <v>34</v>
      </c>
      <c r="H16" s="6" t="n">
        <v>-1245470</v>
      </c>
    </row>
    <row r="17" spans="1:8">
      <c r="A17" s="4" t="s">
        <v>123</v>
      </c>
      <c r="B17" s="4" t="s">
        <v>34</v>
      </c>
      <c r="C17" s="5" t="n">
        <v>6606250</v>
      </c>
      <c r="D17" s="5" t="n">
        <v>2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F1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6"/>
    <col customWidth="1" max="8" min="8" width="14"/>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4"/>
    <col customWidth="1" max="21" min="21" width="14"/>
    <col customWidth="1" max="22" min="22" width="14"/>
    <col customWidth="1" max="23" min="23" width="14"/>
    <col customWidth="1" max="24" min="24" width="16"/>
    <col customWidth="1" max="25" min="25" width="16"/>
    <col customWidth="1" max="26" min="26" width="16"/>
    <col customWidth="1" max="27" min="27" width="16"/>
    <col customWidth="1" max="28" min="28" width="16"/>
    <col customWidth="1" max="29" min="29" width="16"/>
    <col customWidth="1" max="30" min="30" width="16"/>
    <col customWidth="1" max="31" min="31" width="16"/>
    <col customWidth="1" max="32" min="32" width="14"/>
  </cols>
  <sheetData>
    <row r="1" spans="1:32">
      <c r="A1" s="1" t="s">
        <v>472</v>
      </c>
      <c r="B1" s="2" t="s">
        <v>2</v>
      </c>
      <c r="C1" s="2" t="s">
        <v>424</v>
      </c>
      <c r="D1" s="2" t="s">
        <v>473</v>
      </c>
      <c r="E1" s="2" t="s">
        <v>291</v>
      </c>
      <c r="F1" s="2" t="s">
        <v>343</v>
      </c>
      <c r="G1" s="2" t="s">
        <v>4</v>
      </c>
      <c r="H1" s="2" t="s">
        <v>358</v>
      </c>
      <c r="I1" s="2" t="s">
        <v>427</v>
      </c>
      <c r="J1" s="2" t="s">
        <v>428</v>
      </c>
      <c r="K1" s="2" t="s">
        <v>429</v>
      </c>
      <c r="L1" s="2" t="s">
        <v>430</v>
      </c>
      <c r="M1" s="2" t="s">
        <v>431</v>
      </c>
      <c r="N1" s="2" t="s">
        <v>432</v>
      </c>
      <c r="O1" s="2" t="s">
        <v>433</v>
      </c>
      <c r="P1" s="2" t="s">
        <v>434</v>
      </c>
      <c r="Q1" s="2" t="s">
        <v>435</v>
      </c>
      <c r="R1" s="2" t="s">
        <v>474</v>
      </c>
      <c r="S1" s="2" t="s">
        <v>437</v>
      </c>
      <c r="T1" s="2" t="s">
        <v>343</v>
      </c>
      <c r="U1" s="2" t="s">
        <v>428</v>
      </c>
      <c r="V1" s="2" t="s">
        <v>429</v>
      </c>
      <c r="W1" s="2" t="s">
        <v>30</v>
      </c>
      <c r="X1" s="2" t="s">
        <v>438</v>
      </c>
      <c r="Y1" s="2" t="s">
        <v>439</v>
      </c>
      <c r="Z1" s="2" t="s">
        <v>442</v>
      </c>
      <c r="AA1" s="2" t="s">
        <v>440</v>
      </c>
      <c r="AB1" s="2" t="s">
        <v>441</v>
      </c>
      <c r="AC1" s="2" t="s">
        <v>432</v>
      </c>
      <c r="AD1" s="2" t="s">
        <v>2</v>
      </c>
      <c r="AE1" s="2" t="s">
        <v>30</v>
      </c>
      <c r="AF1" s="2" t="s">
        <v>471</v>
      </c>
    </row>
    <row r="2" spans="1:32">
      <c r="A2" s="4" t="s">
        <v>475</v>
      </c>
      <c r="B2" s="6" t="n">
        <v>69458</v>
      </c>
      <c r="W2" s="4" t="s">
        <v>34</v>
      </c>
      <c r="AD2" s="6" t="n">
        <v>69458</v>
      </c>
      <c r="AE2" s="4" t="s">
        <v>34</v>
      </c>
      <c r="AF2" s="6" t="n">
        <v>20000</v>
      </c>
    </row>
    <row r="3" spans="1:32">
      <c r="A3" s="4" t="s">
        <v>476</v>
      </c>
      <c r="B3" s="5" t="n">
        <v>8928</v>
      </c>
      <c r="AD3" s="5" t="n">
        <v>8928</v>
      </c>
    </row>
    <row r="4" spans="1:32">
      <c r="A4" s="4" t="s">
        <v>477</v>
      </c>
      <c r="B4" s="5" t="n">
        <v>934500</v>
      </c>
      <c r="W4" s="5" t="n">
        <v>432000</v>
      </c>
      <c r="AD4" s="5" t="n">
        <v>934500</v>
      </c>
      <c r="AE4" s="5" t="n">
        <v>432000</v>
      </c>
    </row>
    <row r="5" spans="1:32">
      <c r="A5" s="4" t="s">
        <v>345</v>
      </c>
      <c r="T5" s="6" t="n">
        <v>1703</v>
      </c>
      <c r="AD5" s="5" t="n">
        <v>-1703</v>
      </c>
      <c r="AE5" s="4" t="s">
        <v>34</v>
      </c>
    </row>
    <row r="6" spans="1:32">
      <c r="A6" s="4" t="s">
        <v>346</v>
      </c>
      <c r="AD6" s="5" t="n">
        <v>2007</v>
      </c>
    </row>
    <row r="7" spans="1:32">
      <c r="A7" s="4" t="s">
        <v>478</v>
      </c>
      <c r="AD7" s="5" t="n">
        <v>226285</v>
      </c>
    </row>
    <row r="8" spans="1:32">
      <c r="A8" s="4" t="s">
        <v>479</v>
      </c>
      <c r="AD8" s="5" t="n">
        <v>235213</v>
      </c>
      <c r="AE8" s="5" t="n">
        <v>144795</v>
      </c>
    </row>
    <row r="9" spans="1:32">
      <c r="A9" s="4" t="s">
        <v>480</v>
      </c>
    </row>
    <row r="10" spans="1:32">
      <c r="A10" s="4" t="s">
        <v>365</v>
      </c>
      <c r="E10" s="5" t="n">
        <v>20</v>
      </c>
    </row>
    <row r="11" spans="1:32">
      <c r="A11" s="4" t="s">
        <v>313</v>
      </c>
    </row>
    <row r="12" spans="1:32">
      <c r="A12" s="4" t="s">
        <v>475</v>
      </c>
      <c r="E12" s="6" t="n">
        <v>916140</v>
      </c>
    </row>
    <row r="13" spans="1:32">
      <c r="A13" s="4" t="s">
        <v>481</v>
      </c>
      <c r="E13" s="5" t="n">
        <v>916140</v>
      </c>
    </row>
    <row r="14" spans="1:32">
      <c r="A14" s="4" t="s">
        <v>482</v>
      </c>
      <c r="E14" s="5" t="n">
        <v>64153</v>
      </c>
    </row>
    <row r="15" spans="1:32">
      <c r="A15" s="4" t="s">
        <v>376</v>
      </c>
      <c r="E15" s="6" t="n">
        <v>97425</v>
      </c>
    </row>
    <row r="16" spans="1:32">
      <c r="A16" s="4" t="s">
        <v>319</v>
      </c>
      <c r="E16" s="4" t="s">
        <v>320</v>
      </c>
      <c r="H16" s="4" t="s">
        <v>320</v>
      </c>
    </row>
    <row r="17" spans="1:32">
      <c r="A17" s="4" t="s">
        <v>483</v>
      </c>
      <c r="E17" s="6" t="n">
        <v>1077718</v>
      </c>
    </row>
    <row r="18" spans="1:32">
      <c r="A18" s="4" t="s">
        <v>484</v>
      </c>
    </row>
    <row r="19" spans="1:32">
      <c r="A19" s="4" t="s">
        <v>479</v>
      </c>
      <c r="AD19" s="5" t="n">
        <v>8928</v>
      </c>
    </row>
    <row r="20" spans="1:32">
      <c r="A20" s="4" t="s">
        <v>106</v>
      </c>
    </row>
    <row r="21" spans="1:32">
      <c r="A21" s="4" t="s">
        <v>347</v>
      </c>
      <c r="AD21" s="5" t="n">
        <v>2007</v>
      </c>
    </row>
    <row r="22" spans="1:32">
      <c r="A22" s="4" t="s">
        <v>468</v>
      </c>
    </row>
    <row r="23" spans="1:32">
      <c r="A23" s="4" t="s">
        <v>475</v>
      </c>
      <c r="B23" s="5" t="n">
        <v>64153</v>
      </c>
      <c r="W23" s="4" t="s">
        <v>34</v>
      </c>
      <c r="AD23" s="5" t="n">
        <v>64153</v>
      </c>
      <c r="AE23" s="4" t="s">
        <v>34</v>
      </c>
    </row>
    <row r="24" spans="1:32">
      <c r="A24" s="4" t="s">
        <v>469</v>
      </c>
    </row>
    <row r="25" spans="1:32">
      <c r="A25" s="4" t="s">
        <v>475</v>
      </c>
      <c r="B25" s="5" t="n">
        <v>5305</v>
      </c>
      <c r="W25" s="4" t="s">
        <v>34</v>
      </c>
      <c r="AD25" s="5" t="n">
        <v>5305</v>
      </c>
      <c r="AE25" s="4" t="s">
        <v>34</v>
      </c>
    </row>
    <row r="26" spans="1:32">
      <c r="A26" s="4" t="s">
        <v>485</v>
      </c>
    </row>
    <row r="27" spans="1:32">
      <c r="A27" s="4" t="s">
        <v>477</v>
      </c>
      <c r="B27" s="5" t="n">
        <v>1000</v>
      </c>
      <c r="AD27" s="5" t="n">
        <v>1000</v>
      </c>
    </row>
    <row r="28" spans="1:32">
      <c r="A28" s="4" t="s">
        <v>478</v>
      </c>
      <c r="U28" s="6" t="n">
        <v>29420</v>
      </c>
      <c r="V28" s="6" t="n">
        <v>29420</v>
      </c>
      <c r="W28" s="5" t="n">
        <v>29420</v>
      </c>
    </row>
    <row r="29" spans="1:32">
      <c r="A29" s="4" t="s">
        <v>486</v>
      </c>
      <c r="B29" s="5" t="n">
        <v>12500</v>
      </c>
      <c r="AD29" s="5" t="n">
        <v>12500</v>
      </c>
    </row>
    <row r="30" spans="1:32">
      <c r="A30" s="4" t="s">
        <v>487</v>
      </c>
    </row>
    <row r="31" spans="1:32">
      <c r="A31" s="4" t="s">
        <v>477</v>
      </c>
      <c r="B31" s="6" t="n">
        <v>29420</v>
      </c>
      <c r="AD31" s="6" t="n">
        <v>29420</v>
      </c>
    </row>
    <row r="32" spans="1:32">
      <c r="A32" s="4" t="s">
        <v>378</v>
      </c>
      <c r="B32" s="4" t="s">
        <v>449</v>
      </c>
      <c r="AD32" s="4" t="s">
        <v>449</v>
      </c>
    </row>
    <row r="33" spans="1:32">
      <c r="A33" s="4" t="s">
        <v>398</v>
      </c>
      <c r="AD33" s="4" t="s">
        <v>447</v>
      </c>
    </row>
    <row r="34" spans="1:32">
      <c r="A34" s="4" t="s">
        <v>488</v>
      </c>
    </row>
    <row r="35" spans="1:32">
      <c r="A35" s="4" t="s">
        <v>477</v>
      </c>
      <c r="S35" s="6" t="n">
        <v>10000</v>
      </c>
    </row>
    <row r="36" spans="1:32">
      <c r="A36" s="4" t="s">
        <v>378</v>
      </c>
      <c r="S36" s="4" t="s">
        <v>444</v>
      </c>
    </row>
    <row r="37" spans="1:32">
      <c r="A37" s="4" t="s">
        <v>398</v>
      </c>
      <c r="S37" s="4" t="s">
        <v>12</v>
      </c>
    </row>
    <row r="38" spans="1:32">
      <c r="A38" s="4" t="s">
        <v>400</v>
      </c>
      <c r="AD38" s="6" t="n">
        <v>377</v>
      </c>
      <c r="AE38" s="5" t="n">
        <v>126</v>
      </c>
    </row>
    <row r="39" spans="1:32">
      <c r="A39" s="4" t="s">
        <v>489</v>
      </c>
      <c r="AD39" s="6" t="n">
        <v>249</v>
      </c>
      <c r="AE39" s="5" t="n">
        <v>304</v>
      </c>
    </row>
    <row r="40" spans="1:32">
      <c r="A40" s="4" t="s">
        <v>490</v>
      </c>
    </row>
    <row r="41" spans="1:32">
      <c r="A41" s="4" t="s">
        <v>398</v>
      </c>
      <c r="AD41" s="4" t="s">
        <v>447</v>
      </c>
    </row>
    <row r="42" spans="1:32">
      <c r="A42" s="4" t="s">
        <v>491</v>
      </c>
    </row>
    <row r="43" spans="1:32">
      <c r="A43" s="4" t="s">
        <v>477</v>
      </c>
      <c r="N43" s="6" t="n">
        <v>100000</v>
      </c>
      <c r="O43" s="6" t="n">
        <v>100000</v>
      </c>
      <c r="P43" s="6" t="n">
        <v>100000</v>
      </c>
      <c r="Q43" s="6" t="n">
        <v>100000</v>
      </c>
      <c r="R43" s="6" t="n">
        <v>100000</v>
      </c>
      <c r="AC43" s="6" t="n">
        <v>100000</v>
      </c>
    </row>
    <row r="44" spans="1:32">
      <c r="A44" s="4" t="s">
        <v>378</v>
      </c>
      <c r="N44" s="4" t="s">
        <v>444</v>
      </c>
      <c r="O44" s="4" t="s">
        <v>444</v>
      </c>
      <c r="P44" s="4" t="s">
        <v>444</v>
      </c>
      <c r="Q44" s="4" t="s">
        <v>444</v>
      </c>
      <c r="R44" s="4" t="s">
        <v>444</v>
      </c>
      <c r="AC44" s="4" t="s">
        <v>444</v>
      </c>
    </row>
    <row r="45" spans="1:32">
      <c r="A45" s="4" t="s">
        <v>398</v>
      </c>
      <c r="N45" s="4" t="s">
        <v>12</v>
      </c>
      <c r="O45" s="4" t="s">
        <v>12</v>
      </c>
      <c r="P45" s="4" t="s">
        <v>12</v>
      </c>
      <c r="Q45" s="4" t="s">
        <v>12</v>
      </c>
      <c r="R45" s="4" t="s">
        <v>12</v>
      </c>
    </row>
    <row r="46" spans="1:32">
      <c r="A46" s="4" t="s">
        <v>400</v>
      </c>
      <c r="AD46" s="6" t="n">
        <v>3767</v>
      </c>
      <c r="AE46" s="5" t="n">
        <v>1260</v>
      </c>
    </row>
    <row r="47" spans="1:32">
      <c r="A47" s="4" t="s">
        <v>489</v>
      </c>
      <c r="AD47" s="6" t="n">
        <v>2493</v>
      </c>
      <c r="AE47" s="5" t="n">
        <v>2191</v>
      </c>
    </row>
    <row r="48" spans="1:32">
      <c r="A48" s="4" t="s">
        <v>492</v>
      </c>
    </row>
    <row r="49" spans="1:32">
      <c r="A49" s="4" t="s">
        <v>378</v>
      </c>
      <c r="B49" s="4" t="s">
        <v>449</v>
      </c>
      <c r="AD49" s="4" t="s">
        <v>449</v>
      </c>
    </row>
    <row r="50" spans="1:32">
      <c r="A50" s="4" t="s">
        <v>398</v>
      </c>
      <c r="AD50" s="4" t="s">
        <v>447</v>
      </c>
    </row>
    <row r="51" spans="1:32">
      <c r="A51" s="4" t="s">
        <v>493</v>
      </c>
    </row>
    <row r="52" spans="1:32">
      <c r="A52" s="4" t="s">
        <v>477</v>
      </c>
      <c r="N52" s="6" t="n">
        <v>50000</v>
      </c>
      <c r="AC52" s="6" t="n">
        <v>50000</v>
      </c>
    </row>
    <row r="53" spans="1:32">
      <c r="A53" s="4" t="s">
        <v>378</v>
      </c>
      <c r="N53" s="4" t="s">
        <v>379</v>
      </c>
      <c r="AC53" s="4" t="s">
        <v>379</v>
      </c>
    </row>
    <row r="54" spans="1:32">
      <c r="A54" s="4" t="s">
        <v>398</v>
      </c>
      <c r="AC54" s="4" t="s">
        <v>12</v>
      </c>
    </row>
    <row r="55" spans="1:32">
      <c r="A55" s="4" t="s">
        <v>400</v>
      </c>
      <c r="AD55" s="6" t="n">
        <v>3013</v>
      </c>
      <c r="AE55" s="5" t="n">
        <v>1008</v>
      </c>
    </row>
    <row r="56" spans="1:32">
      <c r="A56" s="4" t="s">
        <v>489</v>
      </c>
      <c r="AD56" s="6" t="n">
        <v>1994</v>
      </c>
      <c r="AE56" s="5" t="n">
        <v>0</v>
      </c>
    </row>
    <row r="57" spans="1:32">
      <c r="A57" s="4" t="s">
        <v>494</v>
      </c>
    </row>
    <row r="58" spans="1:32">
      <c r="A58" s="4" t="s">
        <v>378</v>
      </c>
      <c r="B58" s="4" t="s">
        <v>449</v>
      </c>
      <c r="AD58" s="4" t="s">
        <v>449</v>
      </c>
    </row>
    <row r="59" spans="1:32">
      <c r="A59" s="4" t="s">
        <v>398</v>
      </c>
      <c r="AD59" s="4" t="s">
        <v>447</v>
      </c>
    </row>
    <row r="60" spans="1:32">
      <c r="A60" s="4" t="s">
        <v>495</v>
      </c>
    </row>
    <row r="61" spans="1:32">
      <c r="A61" s="4" t="s">
        <v>475</v>
      </c>
      <c r="G61" s="6" t="n">
        <v>50000</v>
      </c>
    </row>
    <row r="62" spans="1:32">
      <c r="A62" s="4" t="s">
        <v>477</v>
      </c>
      <c r="AB62" s="6" t="n">
        <v>75000</v>
      </c>
    </row>
    <row r="63" spans="1:32">
      <c r="A63" s="4" t="s">
        <v>378</v>
      </c>
      <c r="AB63" s="4" t="s">
        <v>379</v>
      </c>
    </row>
    <row r="64" spans="1:32">
      <c r="A64" s="4" t="s">
        <v>398</v>
      </c>
      <c r="AB64" s="4" t="s">
        <v>12</v>
      </c>
    </row>
    <row r="65" spans="1:32">
      <c r="A65" s="4" t="s">
        <v>400</v>
      </c>
      <c r="AD65" s="6" t="n">
        <v>504</v>
      </c>
      <c r="AE65" s="5" t="n">
        <v>1512</v>
      </c>
    </row>
    <row r="66" spans="1:32">
      <c r="A66" s="4" t="s">
        <v>489</v>
      </c>
      <c r="AD66" s="6" t="n">
        <v>3994</v>
      </c>
      <c r="AE66" s="5" t="n">
        <v>0</v>
      </c>
    </row>
    <row r="67" spans="1:32">
      <c r="A67" s="4" t="s">
        <v>496</v>
      </c>
    </row>
    <row r="68" spans="1:32">
      <c r="A68" s="4" t="s">
        <v>378</v>
      </c>
      <c r="B68" s="4" t="s">
        <v>449</v>
      </c>
      <c r="AD68" s="4" t="s">
        <v>449</v>
      </c>
    </row>
    <row r="69" spans="1:32">
      <c r="A69" s="4" t="s">
        <v>398</v>
      </c>
      <c r="AD69" s="4" t="s">
        <v>447</v>
      </c>
    </row>
    <row r="70" spans="1:32">
      <c r="A70" s="4" t="s">
        <v>497</v>
      </c>
    </row>
    <row r="71" spans="1:32">
      <c r="A71" s="4" t="s">
        <v>477</v>
      </c>
      <c r="AA71" s="6" t="n">
        <v>52000</v>
      </c>
    </row>
    <row r="72" spans="1:32">
      <c r="A72" s="4" t="s">
        <v>378</v>
      </c>
      <c r="AA72" s="4" t="s">
        <v>453</v>
      </c>
    </row>
    <row r="73" spans="1:32">
      <c r="A73" s="4" t="s">
        <v>398</v>
      </c>
      <c r="AA73" s="4" t="s">
        <v>12</v>
      </c>
    </row>
    <row r="74" spans="1:32">
      <c r="A74" s="4" t="s">
        <v>400</v>
      </c>
      <c r="AD74" s="6" t="n">
        <v>1638</v>
      </c>
      <c r="AE74" s="5" t="n">
        <v>534</v>
      </c>
    </row>
    <row r="75" spans="1:32">
      <c r="A75" s="4" t="s">
        <v>489</v>
      </c>
      <c r="AD75" s="6" t="n">
        <v>5152</v>
      </c>
      <c r="AE75" s="5" t="n">
        <v>0</v>
      </c>
    </row>
    <row r="76" spans="1:32">
      <c r="A76" s="4" t="s">
        <v>498</v>
      </c>
    </row>
    <row r="77" spans="1:32">
      <c r="A77" s="4" t="s">
        <v>378</v>
      </c>
      <c r="B77" s="4" t="s">
        <v>449</v>
      </c>
      <c r="AD77" s="4" t="s">
        <v>449</v>
      </c>
    </row>
    <row r="78" spans="1:32">
      <c r="A78" s="4" t="s">
        <v>398</v>
      </c>
      <c r="AD78" s="4" t="s">
        <v>447</v>
      </c>
    </row>
    <row r="79" spans="1:32">
      <c r="A79" s="4" t="s">
        <v>499</v>
      </c>
    </row>
    <row r="80" spans="1:32">
      <c r="A80" s="4" t="s">
        <v>477</v>
      </c>
      <c r="AA80" s="6" t="n">
        <v>5000</v>
      </c>
    </row>
    <row r="81" spans="1:32">
      <c r="A81" s="4" t="s">
        <v>378</v>
      </c>
      <c r="AA81" s="4" t="s">
        <v>453</v>
      </c>
    </row>
    <row r="82" spans="1:32">
      <c r="A82" s="4" t="s">
        <v>398</v>
      </c>
      <c r="AA82" s="4" t="s">
        <v>12</v>
      </c>
    </row>
    <row r="83" spans="1:32">
      <c r="A83" s="4" t="s">
        <v>400</v>
      </c>
      <c r="AD83" s="6" t="n">
        <v>0</v>
      </c>
      <c r="AE83" s="5" t="n">
        <v>158</v>
      </c>
    </row>
    <row r="84" spans="1:32">
      <c r="A84" s="4" t="s">
        <v>489</v>
      </c>
      <c r="AD84" s="5" t="n">
        <v>158</v>
      </c>
      <c r="AE84" s="5" t="n">
        <v>0</v>
      </c>
    </row>
    <row r="85" spans="1:32">
      <c r="A85" s="4" t="s">
        <v>500</v>
      </c>
    </row>
    <row r="86" spans="1:32">
      <c r="A86" s="4" t="s">
        <v>477</v>
      </c>
      <c r="Z86" s="6" t="n">
        <v>50000</v>
      </c>
    </row>
    <row r="87" spans="1:32">
      <c r="A87" s="4" t="s">
        <v>378</v>
      </c>
      <c r="Z87" s="4" t="s">
        <v>453</v>
      </c>
    </row>
    <row r="88" spans="1:32">
      <c r="A88" s="4" t="s">
        <v>398</v>
      </c>
      <c r="Z88" s="4" t="s">
        <v>12</v>
      </c>
    </row>
    <row r="89" spans="1:32">
      <c r="A89" s="4" t="s">
        <v>400</v>
      </c>
      <c r="AD89" s="5" t="n">
        <v>4709</v>
      </c>
      <c r="AE89" s="5" t="n">
        <v>1575</v>
      </c>
    </row>
    <row r="90" spans="1:32">
      <c r="A90" s="4" t="s">
        <v>489</v>
      </c>
      <c r="AD90" s="6" t="n">
        <v>3116</v>
      </c>
      <c r="AE90" s="5" t="n">
        <v>0</v>
      </c>
    </row>
    <row r="91" spans="1:32">
      <c r="A91" s="4" t="s">
        <v>501</v>
      </c>
    </row>
    <row r="92" spans="1:32">
      <c r="A92" s="4" t="s">
        <v>378</v>
      </c>
      <c r="B92" s="4" t="s">
        <v>449</v>
      </c>
      <c r="AD92" s="4" t="s">
        <v>449</v>
      </c>
    </row>
    <row r="93" spans="1:32">
      <c r="A93" s="4" t="s">
        <v>398</v>
      </c>
      <c r="AD93" s="4" t="s">
        <v>447</v>
      </c>
    </row>
    <row r="94" spans="1:32">
      <c r="A94" s="4" t="s">
        <v>502</v>
      </c>
    </row>
    <row r="95" spans="1:32">
      <c r="A95" s="4" t="s">
        <v>477</v>
      </c>
      <c r="Y95" s="6" t="n">
        <v>5000</v>
      </c>
    </row>
    <row r="96" spans="1:32">
      <c r="A96" s="4" t="s">
        <v>378</v>
      </c>
      <c r="Y96" s="4" t="s">
        <v>453</v>
      </c>
    </row>
    <row r="97" spans="1:32">
      <c r="A97" s="4" t="s">
        <v>398</v>
      </c>
      <c r="Y97" s="4" t="s">
        <v>12</v>
      </c>
    </row>
    <row r="98" spans="1:32">
      <c r="A98" s="4" t="s">
        <v>400</v>
      </c>
      <c r="AD98" s="6" t="n">
        <v>0</v>
      </c>
      <c r="AE98" s="5" t="n">
        <v>139</v>
      </c>
    </row>
    <row r="99" spans="1:32">
      <c r="A99" s="4" t="s">
        <v>489</v>
      </c>
      <c r="AD99" s="5" t="n">
        <v>139</v>
      </c>
      <c r="AE99" s="5" t="n">
        <v>0</v>
      </c>
    </row>
    <row r="100" spans="1:32">
      <c r="A100" s="4" t="s">
        <v>503</v>
      </c>
    </row>
    <row r="101" spans="1:32">
      <c r="A101" s="4" t="s">
        <v>477</v>
      </c>
      <c r="X101" s="6" t="n">
        <v>20000</v>
      </c>
    </row>
    <row r="102" spans="1:32">
      <c r="A102" s="4" t="s">
        <v>378</v>
      </c>
      <c r="X102" s="4" t="s">
        <v>444</v>
      </c>
    </row>
    <row r="103" spans="1:32">
      <c r="A103" s="4" t="s">
        <v>398</v>
      </c>
      <c r="X103" s="4" t="s">
        <v>12</v>
      </c>
    </row>
    <row r="104" spans="1:32">
      <c r="A104" s="4" t="s">
        <v>400</v>
      </c>
      <c r="AD104" s="5" t="n">
        <v>504</v>
      </c>
      <c r="AE104" s="5" t="n">
        <v>156</v>
      </c>
    </row>
    <row r="105" spans="1:32">
      <c r="A105" s="4" t="s">
        <v>489</v>
      </c>
      <c r="AD105" s="6" t="n">
        <v>424</v>
      </c>
      <c r="AE105" s="5" t="n">
        <v>0</v>
      </c>
    </row>
    <row r="106" spans="1:32">
      <c r="A106" s="4" t="s">
        <v>504</v>
      </c>
    </row>
    <row r="107" spans="1:32">
      <c r="A107" s="4" t="s">
        <v>378</v>
      </c>
      <c r="B107" s="4" t="s">
        <v>449</v>
      </c>
      <c r="AD107" s="4" t="s">
        <v>449</v>
      </c>
    </row>
    <row r="108" spans="1:32">
      <c r="A108" s="4" t="s">
        <v>398</v>
      </c>
      <c r="AD108" s="4" t="s">
        <v>447</v>
      </c>
    </row>
    <row r="109" spans="1:32">
      <c r="A109" s="4" t="s">
        <v>505</v>
      </c>
    </row>
    <row r="110" spans="1:32">
      <c r="A110" s="4" t="s">
        <v>477</v>
      </c>
      <c r="X110" s="6" t="n">
        <v>5000</v>
      </c>
    </row>
    <row r="111" spans="1:32">
      <c r="A111" s="4" t="s">
        <v>378</v>
      </c>
      <c r="X111" s="4" t="s">
        <v>449</v>
      </c>
    </row>
    <row r="112" spans="1:32">
      <c r="A112" s="4" t="s">
        <v>398</v>
      </c>
      <c r="X112" s="4" t="s">
        <v>12</v>
      </c>
    </row>
    <row r="113" spans="1:32">
      <c r="A113" s="4" t="s">
        <v>400</v>
      </c>
      <c r="AD113" s="6" t="n">
        <v>151</v>
      </c>
      <c r="AE113" s="5" t="n">
        <v>64</v>
      </c>
    </row>
    <row r="114" spans="1:32">
      <c r="A114" s="4" t="s">
        <v>489</v>
      </c>
      <c r="AD114" s="6" t="n">
        <v>513</v>
      </c>
      <c r="AE114" s="5" t="n">
        <v>0</v>
      </c>
    </row>
    <row r="115" spans="1:32">
      <c r="A115" s="4" t="s">
        <v>506</v>
      </c>
    </row>
    <row r="116" spans="1:32">
      <c r="A116" s="4" t="s">
        <v>398</v>
      </c>
      <c r="AD116" s="4" t="s">
        <v>447</v>
      </c>
    </row>
    <row r="117" spans="1:32">
      <c r="A117" s="4" t="s">
        <v>507</v>
      </c>
    </row>
    <row r="118" spans="1:32">
      <c r="A118" s="4" t="s">
        <v>477</v>
      </c>
      <c r="X118" s="6" t="n">
        <v>5000</v>
      </c>
    </row>
    <row r="119" spans="1:32">
      <c r="A119" s="4" t="s">
        <v>378</v>
      </c>
      <c r="X119" s="4" t="s">
        <v>449</v>
      </c>
    </row>
    <row r="120" spans="1:32">
      <c r="A120" s="4" t="s">
        <v>398</v>
      </c>
      <c r="X120" s="4" t="s">
        <v>12</v>
      </c>
    </row>
    <row r="121" spans="1:32">
      <c r="A121" s="4" t="s">
        <v>400</v>
      </c>
      <c r="AD121" s="6" t="n">
        <v>452</v>
      </c>
      <c r="AE121" s="5" t="n">
        <v>61</v>
      </c>
    </row>
    <row r="122" spans="1:32">
      <c r="A122" s="4" t="s">
        <v>489</v>
      </c>
      <c r="AD122" s="6" t="n">
        <v>209</v>
      </c>
      <c r="AE122" s="5" t="n">
        <v>0</v>
      </c>
    </row>
    <row r="123" spans="1:32">
      <c r="A123" s="4" t="s">
        <v>508</v>
      </c>
    </row>
    <row r="124" spans="1:32">
      <c r="A124" s="4" t="s">
        <v>398</v>
      </c>
      <c r="AD124" s="4" t="s">
        <v>447</v>
      </c>
    </row>
    <row r="125" spans="1:32">
      <c r="A125" s="4" t="s">
        <v>509</v>
      </c>
    </row>
    <row r="126" spans="1:32">
      <c r="A126" s="4" t="s">
        <v>477</v>
      </c>
      <c r="W126" s="6" t="n">
        <v>55000</v>
      </c>
      <c r="AE126" s="6" t="n">
        <v>55000</v>
      </c>
    </row>
    <row r="127" spans="1:32">
      <c r="A127" s="4" t="s">
        <v>378</v>
      </c>
      <c r="W127" s="4" t="s">
        <v>449</v>
      </c>
      <c r="AE127" s="4" t="s">
        <v>449</v>
      </c>
    </row>
    <row r="128" spans="1:32">
      <c r="A128" s="4" t="s">
        <v>398</v>
      </c>
      <c r="AE128" s="4" t="s">
        <v>12</v>
      </c>
    </row>
    <row r="129" spans="1:32">
      <c r="A129" s="4" t="s">
        <v>400</v>
      </c>
      <c r="AD129" s="6" t="n">
        <v>4322</v>
      </c>
      <c r="AE129" s="6" t="n">
        <v>278</v>
      </c>
    </row>
    <row r="130" spans="1:32">
      <c r="A130" s="4" t="s">
        <v>489</v>
      </c>
      <c r="AD130" s="6" t="n">
        <v>2505</v>
      </c>
      <c r="AE130" s="5" t="n">
        <v>0</v>
      </c>
    </row>
    <row r="131" spans="1:32">
      <c r="A131" s="4" t="s">
        <v>510</v>
      </c>
    </row>
    <row r="132" spans="1:32">
      <c r="A132" s="4" t="s">
        <v>398</v>
      </c>
      <c r="AD132" s="4" t="s">
        <v>447</v>
      </c>
    </row>
    <row r="133" spans="1:32">
      <c r="A133" s="4" t="s">
        <v>511</v>
      </c>
    </row>
    <row r="134" spans="1:32">
      <c r="A134" s="4" t="s">
        <v>477</v>
      </c>
      <c r="B134" s="6" t="n">
        <v>375000</v>
      </c>
      <c r="C134" s="6" t="n">
        <v>375000</v>
      </c>
      <c r="I134" s="6" t="n">
        <v>375000</v>
      </c>
      <c r="J134" s="6" t="n">
        <v>375000</v>
      </c>
      <c r="K134" s="6" t="n">
        <v>375000</v>
      </c>
      <c r="L134" s="6" t="n">
        <v>375000</v>
      </c>
      <c r="M134" s="6" t="n">
        <v>375000</v>
      </c>
      <c r="U134" s="6" t="n">
        <v>375000</v>
      </c>
      <c r="V134" s="6" t="n">
        <v>375000</v>
      </c>
      <c r="AD134" s="6" t="n">
        <v>375000</v>
      </c>
    </row>
    <row r="135" spans="1:32">
      <c r="A135" s="4" t="s">
        <v>378</v>
      </c>
      <c r="B135" s="4" t="s">
        <v>449</v>
      </c>
      <c r="C135" s="4" t="s">
        <v>449</v>
      </c>
      <c r="I135" s="4" t="s">
        <v>449</v>
      </c>
      <c r="J135" s="4" t="s">
        <v>449</v>
      </c>
      <c r="K135" s="4" t="s">
        <v>449</v>
      </c>
      <c r="L135" s="4" t="s">
        <v>449</v>
      </c>
      <c r="M135" s="4" t="s">
        <v>449</v>
      </c>
      <c r="U135" s="4" t="s">
        <v>449</v>
      </c>
      <c r="V135" s="4" t="s">
        <v>449</v>
      </c>
      <c r="AD135" s="4" t="s">
        <v>449</v>
      </c>
    </row>
    <row r="136" spans="1:32">
      <c r="A136" s="4" t="s">
        <v>398</v>
      </c>
      <c r="B136" s="4" t="s">
        <v>12</v>
      </c>
      <c r="C136" s="4" t="s">
        <v>12</v>
      </c>
      <c r="I136" s="4" t="s">
        <v>12</v>
      </c>
      <c r="J136" s="4" t="s">
        <v>12</v>
      </c>
      <c r="K136" s="4" t="s">
        <v>12</v>
      </c>
      <c r="L136" s="4" t="s">
        <v>12</v>
      </c>
      <c r="M136" s="4" t="s">
        <v>12</v>
      </c>
    </row>
    <row r="137" spans="1:32">
      <c r="A137" s="4" t="s">
        <v>400</v>
      </c>
      <c r="AD137" s="6" t="n">
        <v>22769</v>
      </c>
      <c r="AE137" s="5" t="n">
        <v>0</v>
      </c>
    </row>
    <row r="138" spans="1:32">
      <c r="A138" s="4" t="s">
        <v>489</v>
      </c>
      <c r="AD138" s="6" t="n">
        <v>2382</v>
      </c>
      <c r="AE138" s="5" t="n">
        <v>0</v>
      </c>
    </row>
    <row r="139" spans="1:32">
      <c r="A139" s="4" t="s">
        <v>512</v>
      </c>
    </row>
    <row r="140" spans="1:32">
      <c r="A140" s="4" t="s">
        <v>398</v>
      </c>
      <c r="AD140" s="4" t="s">
        <v>447</v>
      </c>
    </row>
    <row r="141" spans="1:32">
      <c r="A141" s="4" t="s">
        <v>513</v>
      </c>
    </row>
    <row r="142" spans="1:32">
      <c r="A142" s="4" t="s">
        <v>477</v>
      </c>
      <c r="F142" s="6" t="n">
        <v>139500</v>
      </c>
      <c r="I142" s="6" t="n">
        <v>139500</v>
      </c>
      <c r="L142" s="6" t="n">
        <v>139500</v>
      </c>
      <c r="M142" s="6" t="n">
        <v>139500</v>
      </c>
      <c r="T142" s="6" t="n">
        <v>139500</v>
      </c>
    </row>
    <row r="143" spans="1:32">
      <c r="A143" s="4" t="s">
        <v>378</v>
      </c>
      <c r="F143" s="4" t="s">
        <v>449</v>
      </c>
      <c r="I143" s="4" t="s">
        <v>449</v>
      </c>
      <c r="L143" s="4" t="s">
        <v>449</v>
      </c>
      <c r="M143" s="4" t="s">
        <v>449</v>
      </c>
      <c r="T143" s="4" t="s">
        <v>449</v>
      </c>
    </row>
    <row r="144" spans="1:32">
      <c r="A144" s="4" t="s">
        <v>398</v>
      </c>
      <c r="F144" s="4" t="s">
        <v>12</v>
      </c>
      <c r="I144" s="4" t="s">
        <v>12</v>
      </c>
      <c r="L144" s="4" t="s">
        <v>12</v>
      </c>
      <c r="M144" s="4" t="s">
        <v>12</v>
      </c>
    </row>
    <row r="145" spans="1:32">
      <c r="A145" s="4" t="s">
        <v>400</v>
      </c>
      <c r="AD145" s="6" t="n">
        <v>10365</v>
      </c>
      <c r="AE145" s="5" t="n">
        <v>0</v>
      </c>
    </row>
    <row r="146" spans="1:32">
      <c r="A146" s="4" t="s">
        <v>489</v>
      </c>
      <c r="AD146" s="6" t="n">
        <v>1746</v>
      </c>
      <c r="AE146" s="5" t="n">
        <v>0</v>
      </c>
    </row>
    <row r="147" spans="1:32">
      <c r="A147" s="4" t="s">
        <v>514</v>
      </c>
    </row>
    <row r="148" spans="1:32">
      <c r="A148" s="4" t="s">
        <v>398</v>
      </c>
      <c r="AD148" s="4" t="s">
        <v>447</v>
      </c>
    </row>
    <row r="149" spans="1:32">
      <c r="A149" s="4" t="s">
        <v>515</v>
      </c>
    </row>
    <row r="150" spans="1:32">
      <c r="A150" s="4" t="s">
        <v>477</v>
      </c>
      <c r="D150" s="6" t="n">
        <v>28000</v>
      </c>
      <c r="F150" s="6" t="n">
        <v>28000</v>
      </c>
      <c r="G150" s="6" t="n">
        <v>28000</v>
      </c>
      <c r="I150" s="6" t="n">
        <v>28000</v>
      </c>
      <c r="J150" s="6" t="n">
        <v>28000</v>
      </c>
      <c r="T150" s="6" t="n">
        <v>28000</v>
      </c>
      <c r="U150" s="6" t="n">
        <v>28000</v>
      </c>
    </row>
    <row r="151" spans="1:32">
      <c r="A151" s="4" t="s">
        <v>378</v>
      </c>
      <c r="D151" s="4" t="s">
        <v>449</v>
      </c>
      <c r="F151" s="4" t="s">
        <v>449</v>
      </c>
      <c r="G151" s="4" t="s">
        <v>449</v>
      </c>
      <c r="I151" s="4" t="s">
        <v>449</v>
      </c>
      <c r="J151" s="4" t="s">
        <v>449</v>
      </c>
      <c r="T151" s="4" t="s">
        <v>449</v>
      </c>
      <c r="U151" s="4" t="s">
        <v>449</v>
      </c>
    </row>
    <row r="152" spans="1:32">
      <c r="A152" s="4" t="s">
        <v>398</v>
      </c>
      <c r="D152" s="4" t="s">
        <v>12</v>
      </c>
      <c r="F152" s="4" t="s">
        <v>12</v>
      </c>
      <c r="G152" s="4" t="s">
        <v>12</v>
      </c>
      <c r="I152" s="4" t="s">
        <v>12</v>
      </c>
      <c r="J152" s="4" t="s">
        <v>12</v>
      </c>
    </row>
    <row r="153" spans="1:32">
      <c r="A153" s="4" t="s">
        <v>400</v>
      </c>
      <c r="AD153" s="6" t="n">
        <v>847</v>
      </c>
      <c r="AE153" s="5" t="n">
        <v>0</v>
      </c>
    </row>
    <row r="154" spans="1:32">
      <c r="A154" s="4" t="s">
        <v>489</v>
      </c>
      <c r="AD154" s="6" t="n">
        <v>831</v>
      </c>
      <c r="AE154" s="5" t="n">
        <v>0</v>
      </c>
    </row>
    <row r="155" spans="1:32">
      <c r="A155" s="4" t="s">
        <v>516</v>
      </c>
    </row>
    <row r="156" spans="1:32">
      <c r="A156" s="4" t="s">
        <v>398</v>
      </c>
      <c r="AD156" s="4" t="s">
        <v>447</v>
      </c>
    </row>
    <row r="157" spans="1:32">
      <c r="A157" s="4" t="s">
        <v>517</v>
      </c>
    </row>
    <row r="158" spans="1:32">
      <c r="A158" s="4" t="s">
        <v>477</v>
      </c>
      <c r="I158" s="6" t="n">
        <v>20000</v>
      </c>
    </row>
    <row r="159" spans="1:32">
      <c r="A159" s="4" t="s">
        <v>378</v>
      </c>
      <c r="I159" s="4" t="s">
        <v>449</v>
      </c>
    </row>
    <row r="160" spans="1:32">
      <c r="A160" s="4" t="s">
        <v>398</v>
      </c>
      <c r="I160" s="4" t="s">
        <v>12</v>
      </c>
    </row>
    <row r="161" spans="1:32">
      <c r="A161" s="4" t="s">
        <v>400</v>
      </c>
      <c r="AD161" s="6" t="n">
        <v>1210</v>
      </c>
      <c r="AE161" s="5" t="n">
        <v>0</v>
      </c>
    </row>
    <row r="162" spans="1:32">
      <c r="A162" s="4" t="s">
        <v>489</v>
      </c>
      <c r="AD162" s="6" t="n">
        <v>289</v>
      </c>
      <c r="AE162" s="5" t="n">
        <v>0</v>
      </c>
    </row>
    <row r="163" spans="1:32">
      <c r="A163" s="4" t="s">
        <v>518</v>
      </c>
    </row>
    <row r="164" spans="1:32">
      <c r="A164" s="4" t="s">
        <v>398</v>
      </c>
      <c r="AD164" s="4" t="s">
        <v>447</v>
      </c>
    </row>
    <row r="165" spans="1:32">
      <c r="A165" s="4" t="s">
        <v>519</v>
      </c>
    </row>
    <row r="166" spans="1:32">
      <c r="A166" s="4" t="s">
        <v>477</v>
      </c>
      <c r="G166" s="6" t="n">
        <v>585000</v>
      </c>
    </row>
    <row r="167" spans="1:32">
      <c r="A167" s="4" t="s">
        <v>400</v>
      </c>
      <c r="AD167" s="6" t="n">
        <v>0</v>
      </c>
      <c r="AE167" s="5" t="n">
        <v>0</v>
      </c>
    </row>
    <row r="168" spans="1:32">
      <c r="A168" s="4" t="s">
        <v>489</v>
      </c>
      <c r="AD168" s="4" t="s">
        <v>34</v>
      </c>
      <c r="AE168" s="4" t="s">
        <v>34</v>
      </c>
    </row>
    <row r="169" spans="1:32">
      <c r="A169" s="4" t="s">
        <v>520</v>
      </c>
      <c r="G169" s="6" t="n">
        <v>500000</v>
      </c>
    </row>
    <row r="170" spans="1:32">
      <c r="A170" s="4" t="s">
        <v>348</v>
      </c>
    </row>
    <row r="171" spans="1:32">
      <c r="A171" s="4" t="s">
        <v>345</v>
      </c>
      <c r="T171" s="6" t="n">
        <v>3710</v>
      </c>
      <c r="AD171" s="6" t="n">
        <v>-37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1</v>
      </c>
      <c r="B1" s="2" t="s">
        <v>1</v>
      </c>
    </row>
    <row r="2" spans="1:3">
      <c r="B2" s="2" t="s">
        <v>2</v>
      </c>
      <c r="C2" s="2" t="s">
        <v>30</v>
      </c>
    </row>
    <row r="3" spans="1:3">
      <c r="A3" s="4" t="s">
        <v>522</v>
      </c>
      <c r="B3" s="6" t="n">
        <v>0</v>
      </c>
      <c r="C3" s="6" t="n">
        <v>152409</v>
      </c>
    </row>
    <row r="4" spans="1:3">
      <c r="A4" s="4" t="s">
        <v>523</v>
      </c>
    </row>
    <row r="5" spans="1:3">
      <c r="A5" s="4" t="s">
        <v>524</v>
      </c>
      <c r="B5" s="4" t="s">
        <v>389</v>
      </c>
      <c r="C5" s="4" t="s">
        <v>389</v>
      </c>
    </row>
    <row r="6" spans="1:3">
      <c r="A6" s="4" t="s">
        <v>525</v>
      </c>
    </row>
    <row r="7" spans="1:3">
      <c r="A7" s="4" t="s">
        <v>524</v>
      </c>
      <c r="B7" s="4" t="s">
        <v>526</v>
      </c>
      <c r="C7" s="4" t="s">
        <v>527</v>
      </c>
    </row>
    <row r="8" spans="1:3">
      <c r="A8" s="4" t="s">
        <v>528</v>
      </c>
    </row>
    <row r="9" spans="1:3">
      <c r="A9" s="4" t="s">
        <v>524</v>
      </c>
      <c r="B9" s="4" t="s">
        <v>526</v>
      </c>
      <c r="C9" s="4" t="s">
        <v>526</v>
      </c>
    </row>
    <row r="10" spans="1:3">
      <c r="A10" s="4" t="s">
        <v>529</v>
      </c>
    </row>
    <row r="11" spans="1:3">
      <c r="A11" s="4" t="s">
        <v>524</v>
      </c>
      <c r="B11" s="4" t="s">
        <v>389</v>
      </c>
      <c r="C11" s="4" t="s">
        <v>389</v>
      </c>
    </row>
    <row r="12" spans="1:3">
      <c r="A12" s="4" t="s">
        <v>530</v>
      </c>
    </row>
    <row r="13" spans="1:3">
      <c r="A13" s="4" t="s">
        <v>524</v>
      </c>
      <c r="B13" s="4" t="s">
        <v>527</v>
      </c>
      <c r="C13" s="4" t="s">
        <v>527</v>
      </c>
    </row>
    <row r="14" spans="1:3">
      <c r="A14" s="4" t="s">
        <v>531</v>
      </c>
    </row>
    <row r="15" spans="1:3">
      <c r="A15" s="4" t="s">
        <v>524</v>
      </c>
      <c r="B15" s="4" t="s">
        <v>389</v>
      </c>
      <c r="C15" s="4" t="s">
        <v>389</v>
      </c>
    </row>
    <row r="16" spans="1:3">
      <c r="A16" s="4" t="s">
        <v>532</v>
      </c>
    </row>
    <row r="17" spans="1:3">
      <c r="A17" s="4" t="s">
        <v>524</v>
      </c>
      <c r="B17" s="4" t="s">
        <v>5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0</v>
      </c>
    </row>
    <row r="3" spans="1:3">
      <c r="A3" s="4" t="s">
        <v>524</v>
      </c>
      <c r="B3" s="4" t="s">
        <v>526</v>
      </c>
      <c r="C3" s="4" t="s">
        <v>527</v>
      </c>
    </row>
    <row r="4" spans="1:3">
      <c r="A4" s="4" t="s">
        <v>535</v>
      </c>
    </row>
    <row r="5" spans="1:3">
      <c r="A5" s="4" t="s">
        <v>524</v>
      </c>
      <c r="B5" s="4" t="s">
        <v>34</v>
      </c>
      <c r="C5" s="4" t="s">
        <v>536</v>
      </c>
    </row>
    <row r="6" spans="1:3">
      <c r="A6" s="4" t="s">
        <v>537</v>
      </c>
    </row>
    <row r="7" spans="1:3">
      <c r="A7" s="4" t="s">
        <v>524</v>
      </c>
      <c r="B7" s="4" t="s">
        <v>34</v>
      </c>
      <c r="C7" s="4" t="s">
        <v>538</v>
      </c>
    </row>
    <row r="8" spans="1:3">
      <c r="A8" s="4" t="s">
        <v>539</v>
      </c>
    </row>
    <row r="9" spans="1:3">
      <c r="A9" s="4" t="s">
        <v>524</v>
      </c>
      <c r="B9" s="4" t="s">
        <v>540</v>
      </c>
      <c r="C9" s="4" t="s">
        <v>34</v>
      </c>
    </row>
    <row r="10" spans="1:3">
      <c r="A10" s="4" t="s">
        <v>541</v>
      </c>
    </row>
    <row r="11" spans="1:3">
      <c r="A11" s="4" t="s">
        <v>524</v>
      </c>
      <c r="B11" s="4" t="s">
        <v>542</v>
      </c>
      <c r="C11" s="4" t="s">
        <v>34</v>
      </c>
    </row>
    <row r="12" spans="1:3">
      <c r="A12" s="4" t="s">
        <v>543</v>
      </c>
    </row>
    <row r="13" spans="1:3">
      <c r="A13" s="4" t="s">
        <v>524</v>
      </c>
      <c r="B13" s="4" t="s">
        <v>544</v>
      </c>
      <c r="C13" s="4" t="s">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545</v>
      </c>
      <c r="B1" s="2" t="s">
        <v>1</v>
      </c>
    </row>
    <row r="2" spans="1:3">
      <c r="B2" s="2" t="s">
        <v>2</v>
      </c>
      <c r="C2" s="2" t="s">
        <v>30</v>
      </c>
    </row>
    <row r="3" spans="1:3">
      <c r="A3" s="3" t="s">
        <v>192</v>
      </c>
    </row>
    <row r="4" spans="1:3">
      <c r="A4" s="4" t="s">
        <v>546</v>
      </c>
      <c r="B4" s="4" t="s">
        <v>544</v>
      </c>
      <c r="C4" s="4" t="s">
        <v>547</v>
      </c>
    </row>
    <row r="5" spans="1:3">
      <c r="A5" s="4" t="s">
        <v>548</v>
      </c>
      <c r="B5" s="4" t="s">
        <v>549</v>
      </c>
    </row>
    <row r="6" spans="1:3">
      <c r="A6" s="4" t="s">
        <v>550</v>
      </c>
      <c r="B6" s="4" t="s">
        <v>551</v>
      </c>
    </row>
    <row r="7" spans="1:3">
      <c r="A7" s="4" t="s">
        <v>552</v>
      </c>
      <c r="B7" s="4" t="s">
        <v>553</v>
      </c>
    </row>
    <row r="8" spans="1:3">
      <c r="A8" s="4" t="s">
        <v>554</v>
      </c>
      <c r="B8" s="6" t="n">
        <v>2124415</v>
      </c>
    </row>
    <row r="9" spans="1:3">
      <c r="A9" s="4" t="s">
        <v>555</v>
      </c>
      <c r="B9" s="6" t="n">
        <v>226128</v>
      </c>
      <c r="C9" s="6" t="n">
        <v>464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56</v>
      </c>
      <c r="B1" s="2" t="s">
        <v>1</v>
      </c>
    </row>
    <row r="2" spans="1:3">
      <c r="B2" s="2" t="s">
        <v>2</v>
      </c>
      <c r="C2" s="2" t="s">
        <v>30</v>
      </c>
    </row>
    <row r="3" spans="1:3">
      <c r="A3" s="3" t="s">
        <v>192</v>
      </c>
    </row>
    <row r="4" spans="1:3">
      <c r="A4" s="4" t="s">
        <v>557</v>
      </c>
      <c r="B4" s="4" t="s">
        <v>544</v>
      </c>
      <c r="C4" s="4" t="s">
        <v>547</v>
      </c>
    </row>
    <row r="5" spans="1:3">
      <c r="A5" s="4" t="s">
        <v>558</v>
      </c>
      <c r="B5" s="4" t="s">
        <v>559</v>
      </c>
      <c r="C5" s="4" t="s">
        <v>560</v>
      </c>
    </row>
    <row r="6" spans="1:3">
      <c r="A6" s="4" t="s">
        <v>561</v>
      </c>
      <c r="B6" s="4" t="s">
        <v>562</v>
      </c>
      <c r="C6" s="4" t="s">
        <v>563</v>
      </c>
    </row>
    <row r="7" spans="1:3">
      <c r="A7" s="4" t="s">
        <v>564</v>
      </c>
      <c r="B7" s="4" t="s">
        <v>565</v>
      </c>
      <c r="C7" s="4" t="s">
        <v>34</v>
      </c>
    </row>
    <row r="8" spans="1:3">
      <c r="A8" s="4" t="s">
        <v>566</v>
      </c>
      <c r="B8" s="4" t="s">
        <v>567</v>
      </c>
      <c r="C8" s="4" t="s">
        <v>568</v>
      </c>
    </row>
    <row r="9" spans="1:3">
      <c r="A9" s="4" t="s">
        <v>569</v>
      </c>
      <c r="B9" s="4" t="s">
        <v>34</v>
      </c>
      <c r="C9" s="4" t="s">
        <v>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0</v>
      </c>
      <c r="B1" s="2" t="s">
        <v>1</v>
      </c>
    </row>
    <row r="2" spans="1:3">
      <c r="B2" s="2" t="s">
        <v>2</v>
      </c>
      <c r="C2" s="2" t="s">
        <v>30</v>
      </c>
    </row>
    <row r="3" spans="1:3">
      <c r="A3" s="3" t="s">
        <v>192</v>
      </c>
    </row>
    <row r="4" spans="1:3">
      <c r="A4" s="4" t="s">
        <v>571</v>
      </c>
      <c r="B4" s="4" t="s">
        <v>544</v>
      </c>
      <c r="C4" s="4" t="s">
        <v>5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2</v>
      </c>
      <c r="B1" s="2" t="s">
        <v>2</v>
      </c>
      <c r="C1" s="2" t="s">
        <v>30</v>
      </c>
    </row>
    <row r="2" spans="1:3">
      <c r="A2" s="3" t="s">
        <v>192</v>
      </c>
    </row>
    <row r="3" spans="1:3">
      <c r="A3" s="4" t="s">
        <v>573</v>
      </c>
      <c r="B3" s="4" t="s">
        <v>34</v>
      </c>
      <c r="C3" s="4" t="s">
        <v>34</v>
      </c>
    </row>
    <row r="4" spans="1:3">
      <c r="A4" s="4" t="s">
        <v>574</v>
      </c>
      <c r="B4" s="5" t="n">
        <v>538433</v>
      </c>
      <c r="C4" s="5" t="n">
        <v>312305</v>
      </c>
    </row>
    <row r="5" spans="1:3">
      <c r="A5" s="4" t="s">
        <v>575</v>
      </c>
      <c r="B5" s="5" t="n">
        <v>-538433</v>
      </c>
      <c r="C5" s="5" t="n">
        <v>-312305</v>
      </c>
    </row>
    <row r="6" spans="1:3">
      <c r="A6" s="4" t="s">
        <v>576</v>
      </c>
      <c r="B6" s="4" t="s">
        <v>34</v>
      </c>
      <c r="C6" s="4" t="s">
        <v>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1</v>
      </c>
    </row>
    <row r="2" spans="1:5">
      <c r="B2" s="2" t="s">
        <v>2</v>
      </c>
      <c r="C2" s="2" t="s">
        <v>30</v>
      </c>
      <c r="D2" s="2" t="s">
        <v>438</v>
      </c>
      <c r="E2" s="2" t="s">
        <v>578</v>
      </c>
    </row>
    <row r="3" spans="1:5">
      <c r="A3" s="4" t="s">
        <v>64</v>
      </c>
      <c r="B3" s="4" t="s">
        <v>34</v>
      </c>
      <c r="C3" s="6" t="n">
        <v>39907</v>
      </c>
    </row>
    <row r="4" spans="1:5">
      <c r="A4" s="4" t="s">
        <v>106</v>
      </c>
    </row>
    <row r="5" spans="1:5">
      <c r="A5" s="4" t="s">
        <v>579</v>
      </c>
      <c r="B5" s="5" t="n">
        <v>410000</v>
      </c>
    </row>
    <row r="6" spans="1:5">
      <c r="A6" s="4" t="s">
        <v>313</v>
      </c>
    </row>
    <row r="7" spans="1:5">
      <c r="A7" s="4" t="s">
        <v>580</v>
      </c>
      <c r="B7" s="6" t="n">
        <v>1750000</v>
      </c>
    </row>
    <row r="8" spans="1:5">
      <c r="A8" s="4" t="s">
        <v>64</v>
      </c>
      <c r="C8" s="6" t="n">
        <v>39907</v>
      </c>
    </row>
    <row r="9" spans="1:5">
      <c r="A9" s="4" t="s">
        <v>581</v>
      </c>
    </row>
    <row r="10" spans="1:5">
      <c r="A10" s="4" t="s">
        <v>582</v>
      </c>
      <c r="E10" s="4" t="s">
        <v>583</v>
      </c>
    </row>
    <row r="11" spans="1:5">
      <c r="A11" s="4" t="s">
        <v>584</v>
      </c>
      <c r="E11" s="5" t="n">
        <v>10</v>
      </c>
    </row>
    <row r="12" spans="1:5">
      <c r="A12" s="4" t="s">
        <v>585</v>
      </c>
      <c r="E12" s="4" t="s">
        <v>320</v>
      </c>
    </row>
    <row r="13" spans="1:5">
      <c r="A13" s="4" t="s">
        <v>586</v>
      </c>
      <c r="E13" s="4" t="s">
        <v>587</v>
      </c>
    </row>
    <row r="14" spans="1:5">
      <c r="A14" s="4" t="s">
        <v>588</v>
      </c>
      <c r="E14" s="6" t="n">
        <v>50000</v>
      </c>
    </row>
    <row r="15" spans="1:5">
      <c r="A15" s="4" t="s">
        <v>589</v>
      </c>
      <c r="E15" s="6" t="n">
        <v>500000</v>
      </c>
    </row>
    <row r="16" spans="1:5">
      <c r="A16" s="4" t="s">
        <v>590</v>
      </c>
    </row>
    <row r="17" spans="1:5">
      <c r="A17" s="4" t="s">
        <v>584</v>
      </c>
      <c r="D17" s="5" t="n">
        <v>20</v>
      </c>
    </row>
    <row r="18" spans="1:5">
      <c r="A18" s="4" t="s">
        <v>585</v>
      </c>
      <c r="D18" s="4" t="s">
        <v>320</v>
      </c>
    </row>
    <row r="19" spans="1:5">
      <c r="A19" s="4" t="s">
        <v>586</v>
      </c>
      <c r="D19" s="4" t="s">
        <v>587</v>
      </c>
    </row>
    <row r="20" spans="1:5">
      <c r="A20" s="4" t="s">
        <v>589</v>
      </c>
      <c r="D20" s="6" t="n">
        <v>500000</v>
      </c>
    </row>
    <row r="21" spans="1:5">
      <c r="A21" s="4" t="s">
        <v>591</v>
      </c>
    </row>
    <row r="22" spans="1:5">
      <c r="A22" s="4" t="s">
        <v>582</v>
      </c>
      <c r="D22" s="4" t="s">
        <v>533</v>
      </c>
    </row>
    <row r="23" spans="1:5">
      <c r="A23" s="4" t="s">
        <v>592</v>
      </c>
    </row>
    <row r="24" spans="1:5">
      <c r="A24" s="4" t="s">
        <v>582</v>
      </c>
      <c r="D24" s="4" t="s">
        <v>3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4"/>
    <col customWidth="1" max="3" min="3" width="64"/>
    <col customWidth="1" max="4" min="4" width="25"/>
    <col customWidth="1" max="5" min="5" width="41"/>
    <col customWidth="1" max="6" min="6" width="16"/>
    <col customWidth="1" max="7" min="7" width="16"/>
    <col customWidth="1" max="8" min="8" width="14"/>
    <col customWidth="1" max="9" min="9" width="14"/>
    <col customWidth="1" max="10" min="10" width="23"/>
    <col customWidth="1" max="11" min="11" width="14"/>
    <col customWidth="1" max="12" min="12" width="14"/>
  </cols>
  <sheetData>
    <row r="1" spans="1:12">
      <c r="A1" s="1" t="s">
        <v>593</v>
      </c>
      <c r="B1" s="2" t="s">
        <v>432</v>
      </c>
      <c r="C1" s="2" t="s">
        <v>594</v>
      </c>
      <c r="D1" s="2" t="s">
        <v>595</v>
      </c>
      <c r="E1" s="2" t="s">
        <v>596</v>
      </c>
      <c r="F1" s="2" t="s">
        <v>597</v>
      </c>
      <c r="G1" s="2" t="s">
        <v>595</v>
      </c>
      <c r="H1" s="2" t="s">
        <v>2</v>
      </c>
      <c r="I1" s="2" t="s">
        <v>30</v>
      </c>
      <c r="J1" s="2" t="s">
        <v>597</v>
      </c>
      <c r="K1" s="2" t="s">
        <v>598</v>
      </c>
      <c r="L1" s="2" t="s">
        <v>69</v>
      </c>
    </row>
    <row r="2" spans="1:12">
      <c r="A2" s="4" t="s">
        <v>599</v>
      </c>
      <c r="H2" s="5" t="n">
        <v>200000000</v>
      </c>
      <c r="I2" s="5" t="n">
        <v>200000000</v>
      </c>
      <c r="L2" s="5" t="n">
        <v>250000000</v>
      </c>
    </row>
    <row r="3" spans="1:12">
      <c r="A3" s="4" t="s">
        <v>74</v>
      </c>
      <c r="H3" s="7" t="n">
        <v>0.001</v>
      </c>
      <c r="I3" s="7" t="n">
        <v>0.001</v>
      </c>
      <c r="L3" s="8" t="n">
        <v>0.0001</v>
      </c>
    </row>
    <row r="4" spans="1:12">
      <c r="A4" s="4" t="s">
        <v>71</v>
      </c>
      <c r="H4" s="5" t="n">
        <v>10000000</v>
      </c>
      <c r="I4" s="5" t="n">
        <v>10000000</v>
      </c>
      <c r="L4" s="5" t="n">
        <v>10000000</v>
      </c>
    </row>
    <row r="5" spans="1:12">
      <c r="A5" s="4" t="s">
        <v>70</v>
      </c>
      <c r="H5" s="7" t="n">
        <v>0.001</v>
      </c>
      <c r="I5" s="7" t="n">
        <v>0.001</v>
      </c>
    </row>
    <row r="6" spans="1:12">
      <c r="A6" s="4" t="s">
        <v>72</v>
      </c>
      <c r="H6" s="4" t="s">
        <v>34</v>
      </c>
      <c r="I6" s="4" t="s">
        <v>34</v>
      </c>
    </row>
    <row r="7" spans="1:12">
      <c r="A7" s="4" t="s">
        <v>73</v>
      </c>
      <c r="H7" s="4" t="s">
        <v>34</v>
      </c>
      <c r="I7" s="4" t="s">
        <v>34</v>
      </c>
    </row>
    <row r="8" spans="1:12">
      <c r="A8" s="4" t="s">
        <v>76</v>
      </c>
      <c r="H8" s="5" t="n">
        <v>2100000</v>
      </c>
      <c r="I8" s="5" t="n">
        <v>2100000</v>
      </c>
    </row>
    <row r="9" spans="1:12">
      <c r="A9" s="4" t="s">
        <v>77</v>
      </c>
      <c r="H9" s="5" t="n">
        <v>2100000</v>
      </c>
      <c r="I9" s="5" t="n">
        <v>2100000</v>
      </c>
    </row>
    <row r="10" spans="1:12">
      <c r="A10" s="4" t="s">
        <v>600</v>
      </c>
      <c r="H10" s="6" t="n">
        <v>207922</v>
      </c>
      <c r="I10" s="6" t="n">
        <v>146886</v>
      </c>
    </row>
    <row r="11" spans="1:12">
      <c r="A11" s="4" t="s">
        <v>601</v>
      </c>
      <c r="H11" s="4" t="s">
        <v>34</v>
      </c>
      <c r="I11" s="5" t="n">
        <v>400000</v>
      </c>
    </row>
    <row r="12" spans="1:12">
      <c r="A12" s="4" t="s">
        <v>602</v>
      </c>
      <c r="H12" s="4" t="s">
        <v>34</v>
      </c>
      <c r="I12" s="5" t="n">
        <v>434182</v>
      </c>
    </row>
    <row r="13" spans="1:12">
      <c r="A13" s="4" t="s">
        <v>128</v>
      </c>
      <c r="H13" s="5" t="n">
        <v>1846</v>
      </c>
      <c r="I13" s="5" t="n">
        <v>1661</v>
      </c>
    </row>
    <row r="14" spans="1:12">
      <c r="A14" s="4" t="s">
        <v>603</v>
      </c>
      <c r="H14" s="5" t="n">
        <v>0</v>
      </c>
      <c r="I14" s="5" t="n">
        <v>0</v>
      </c>
    </row>
    <row r="15" spans="1:12">
      <c r="A15" s="4" t="s">
        <v>604</v>
      </c>
      <c r="H15" s="6" t="n">
        <v>5000</v>
      </c>
      <c r="I15" s="5" t="n">
        <v>5432</v>
      </c>
    </row>
    <row r="16" spans="1:12">
      <c r="A16" s="4" t="s">
        <v>605</v>
      </c>
    </row>
    <row r="17" spans="1:12">
      <c r="A17" s="4" t="s">
        <v>606</v>
      </c>
      <c r="E17" s="6" t="n">
        <v>100000</v>
      </c>
    </row>
    <row r="18" spans="1:12">
      <c r="A18" s="4" t="s">
        <v>607</v>
      </c>
      <c r="E18" s="5" t="n">
        <v>2000000</v>
      </c>
    </row>
    <row r="19" spans="1:12">
      <c r="A19" s="4" t="s">
        <v>608</v>
      </c>
      <c r="C19" s="9" t="n">
        <v>1.6</v>
      </c>
      <c r="E19" s="9" t="n">
        <v>1.6</v>
      </c>
    </row>
    <row r="20" spans="1:12">
      <c r="A20" s="4" t="s">
        <v>609</v>
      </c>
      <c r="C20" s="4" t="s">
        <v>610</v>
      </c>
      <c r="E20" s="4" t="s">
        <v>611</v>
      </c>
    </row>
    <row r="21" spans="1:12">
      <c r="A21" s="4" t="s">
        <v>612</v>
      </c>
      <c r="C21" s="4" t="s">
        <v>444</v>
      </c>
      <c r="E21" s="4" t="s">
        <v>444</v>
      </c>
    </row>
    <row r="22" spans="1:12">
      <c r="A22" s="4" t="s">
        <v>601</v>
      </c>
      <c r="C22" s="6" t="n">
        <v>1000000</v>
      </c>
    </row>
    <row r="23" spans="1:12">
      <c r="A23" s="4" t="s">
        <v>613</v>
      </c>
      <c r="C23" s="5" t="n">
        <v>625000</v>
      </c>
    </row>
    <row r="24" spans="1:12">
      <c r="A24" s="4" t="s">
        <v>614</v>
      </c>
      <c r="C24" s="4" t="s">
        <v>615</v>
      </c>
    </row>
    <row r="25" spans="1:12">
      <c r="A25" s="4" t="s">
        <v>616</v>
      </c>
      <c r="C25" s="4" t="s">
        <v>617</v>
      </c>
    </row>
    <row r="26" spans="1:12">
      <c r="A26" s="4" t="s">
        <v>618</v>
      </c>
      <c r="C26" s="4" t="s">
        <v>619</v>
      </c>
    </row>
    <row r="27" spans="1:12">
      <c r="A27" s="4" t="s">
        <v>620</v>
      </c>
      <c r="C27" s="6" t="n">
        <v>434182</v>
      </c>
    </row>
    <row r="28" spans="1:12">
      <c r="A28" s="4" t="s">
        <v>602</v>
      </c>
      <c r="I28" s="6" t="n">
        <v>434182</v>
      </c>
    </row>
    <row r="29" spans="1:12">
      <c r="A29" s="4" t="s">
        <v>621</v>
      </c>
    </row>
    <row r="30" spans="1:12">
      <c r="A30" s="4" t="s">
        <v>614</v>
      </c>
      <c r="D30" s="4" t="s">
        <v>622</v>
      </c>
      <c r="J30" s="4" t="s">
        <v>623</v>
      </c>
    </row>
    <row r="31" spans="1:12">
      <c r="A31" s="4" t="s">
        <v>616</v>
      </c>
      <c r="D31" s="4" t="s">
        <v>624</v>
      </c>
      <c r="J31" s="4" t="s">
        <v>625</v>
      </c>
    </row>
    <row r="32" spans="1:12">
      <c r="A32" s="4" t="s">
        <v>618</v>
      </c>
      <c r="D32" s="4" t="s">
        <v>626</v>
      </c>
      <c r="J32" s="4" t="s">
        <v>627</v>
      </c>
    </row>
    <row r="33" spans="1:12">
      <c r="A33" s="4" t="s">
        <v>628</v>
      </c>
      <c r="F33" s="5" t="n">
        <v>250000</v>
      </c>
      <c r="G33" s="5" t="n">
        <v>432000</v>
      </c>
    </row>
    <row r="34" spans="1:12">
      <c r="A34" s="4" t="s">
        <v>629</v>
      </c>
      <c r="G34" s="4" t="s">
        <v>630</v>
      </c>
    </row>
    <row r="35" spans="1:12">
      <c r="A35" s="4" t="s">
        <v>631</v>
      </c>
      <c r="D35" s="6" t="n">
        <v>727</v>
      </c>
      <c r="J35" s="6" t="n">
        <v>2479</v>
      </c>
    </row>
    <row r="36" spans="1:12">
      <c r="A36" s="4" t="s">
        <v>632</v>
      </c>
      <c r="D36" s="4" t="s">
        <v>633</v>
      </c>
      <c r="J36" s="4" t="s">
        <v>634</v>
      </c>
    </row>
    <row r="37" spans="1:12">
      <c r="A37" s="4" t="s">
        <v>635</v>
      </c>
    </row>
    <row r="38" spans="1:12">
      <c r="A38" s="4" t="s">
        <v>599</v>
      </c>
      <c r="L38" s="5" t="n">
        <v>2500000000</v>
      </c>
    </row>
    <row r="39" spans="1:12">
      <c r="A39" s="4" t="s">
        <v>636</v>
      </c>
    </row>
    <row r="40" spans="1:12">
      <c r="A40" s="4" t="s">
        <v>74</v>
      </c>
      <c r="L40" s="7" t="n">
        <v>0.001</v>
      </c>
    </row>
    <row r="41" spans="1:12">
      <c r="A41" s="4" t="s">
        <v>67</v>
      </c>
    </row>
    <row r="42" spans="1:12">
      <c r="A42" s="4" t="s">
        <v>599</v>
      </c>
      <c r="H42" s="5" t="n">
        <v>40000000</v>
      </c>
      <c r="I42" s="5" t="n">
        <v>40000000</v>
      </c>
      <c r="L42" s="5" t="n">
        <v>40000000</v>
      </c>
    </row>
    <row r="43" spans="1:12">
      <c r="A43" s="4" t="s">
        <v>74</v>
      </c>
      <c r="H43" s="7" t="n">
        <v>0.001</v>
      </c>
      <c r="I43" s="7" t="n">
        <v>0.001</v>
      </c>
    </row>
    <row r="44" spans="1:12">
      <c r="A44" s="4" t="s">
        <v>637</v>
      </c>
      <c r="L44" s="5" t="n">
        <v>200000000</v>
      </c>
    </row>
    <row r="45" spans="1:12">
      <c r="A45" s="4" t="s">
        <v>76</v>
      </c>
      <c r="H45" s="5" t="n">
        <v>6606250</v>
      </c>
      <c r="I45" s="5" t="n">
        <v>6606250</v>
      </c>
    </row>
    <row r="46" spans="1:12">
      <c r="A46" s="4" t="s">
        <v>77</v>
      </c>
      <c r="H46" s="5" t="n">
        <v>6606250</v>
      </c>
      <c r="I46" s="5" t="n">
        <v>6606250</v>
      </c>
    </row>
    <row r="47" spans="1:12">
      <c r="A47" s="4" t="s">
        <v>638</v>
      </c>
    </row>
    <row r="48" spans="1:12">
      <c r="A48" s="4" t="s">
        <v>628</v>
      </c>
      <c r="F48" s="5" t="n">
        <v>1000000</v>
      </c>
    </row>
    <row r="49" spans="1:12">
      <c r="A49" s="4" t="s">
        <v>629</v>
      </c>
      <c r="F49" s="4" t="s">
        <v>639</v>
      </c>
    </row>
    <row r="50" spans="1:12">
      <c r="A50" s="4" t="s">
        <v>640</v>
      </c>
    </row>
    <row r="51" spans="1:12">
      <c r="A51" s="4" t="s">
        <v>628</v>
      </c>
      <c r="G51" s="5" t="n">
        <v>43200</v>
      </c>
    </row>
    <row r="52" spans="1:12">
      <c r="A52" s="4" t="s">
        <v>641</v>
      </c>
    </row>
    <row r="53" spans="1:12">
      <c r="A53" s="4" t="s">
        <v>642</v>
      </c>
      <c r="G53" s="6" t="n">
        <v>5</v>
      </c>
    </row>
    <row r="54" spans="1:12">
      <c r="A54" s="4" t="s">
        <v>628</v>
      </c>
      <c r="G54" s="5" t="n">
        <v>86400</v>
      </c>
    </row>
    <row r="55" spans="1:12">
      <c r="A55" s="4" t="s">
        <v>643</v>
      </c>
    </row>
    <row r="56" spans="1:12">
      <c r="A56" s="4" t="s">
        <v>642</v>
      </c>
      <c r="G56" s="6" t="n">
        <v>7</v>
      </c>
    </row>
    <row r="57" spans="1:12">
      <c r="A57" s="4" t="s">
        <v>628</v>
      </c>
      <c r="G57" s="5" t="n">
        <v>86400</v>
      </c>
    </row>
    <row r="58" spans="1:12">
      <c r="A58" s="4" t="s">
        <v>644</v>
      </c>
    </row>
    <row r="59" spans="1:12">
      <c r="A59" s="4" t="s">
        <v>642</v>
      </c>
      <c r="G59" s="6" t="n">
        <v>10</v>
      </c>
    </row>
    <row r="60" spans="1:12">
      <c r="A60" s="4" t="s">
        <v>628</v>
      </c>
      <c r="G60" s="5" t="n">
        <v>108000</v>
      </c>
    </row>
    <row r="61" spans="1:12">
      <c r="A61" s="4" t="s">
        <v>645</v>
      </c>
    </row>
    <row r="62" spans="1:12">
      <c r="A62" s="4" t="s">
        <v>642</v>
      </c>
      <c r="G62" s="6" t="n">
        <v>12</v>
      </c>
    </row>
    <row r="63" spans="1:12">
      <c r="A63" s="4" t="s">
        <v>628</v>
      </c>
      <c r="G63" s="5" t="n">
        <v>108000</v>
      </c>
    </row>
    <row r="64" spans="1:12">
      <c r="A64" s="4" t="s">
        <v>646</v>
      </c>
    </row>
    <row r="65" spans="1:12">
      <c r="A65" s="4" t="s">
        <v>647</v>
      </c>
      <c r="H65" s="4" t="s">
        <v>331</v>
      </c>
    </row>
    <row r="66" spans="1:12">
      <c r="A66" s="4" t="s">
        <v>648</v>
      </c>
    </row>
    <row r="67" spans="1:12">
      <c r="A67" s="4" t="s">
        <v>647</v>
      </c>
      <c r="H67" s="4" t="s">
        <v>649</v>
      </c>
    </row>
    <row r="68" spans="1:12">
      <c r="A68" s="4" t="s">
        <v>642</v>
      </c>
      <c r="H68" s="6" t="n">
        <v>5</v>
      </c>
    </row>
    <row r="69" spans="1:12">
      <c r="A69" s="4" t="s">
        <v>650</v>
      </c>
    </row>
    <row r="70" spans="1:12">
      <c r="A70" s="4" t="s">
        <v>647</v>
      </c>
      <c r="H70" s="4" t="s">
        <v>649</v>
      </c>
    </row>
    <row r="71" spans="1:12">
      <c r="A71" s="4" t="s">
        <v>642</v>
      </c>
      <c r="H71" s="6" t="n">
        <v>7</v>
      </c>
    </row>
    <row r="72" spans="1:12">
      <c r="A72" s="4" t="s">
        <v>651</v>
      </c>
    </row>
    <row r="73" spans="1:12">
      <c r="A73" s="4" t="s">
        <v>647</v>
      </c>
      <c r="H73" s="4" t="s">
        <v>587</v>
      </c>
    </row>
    <row r="74" spans="1:12">
      <c r="A74" s="4" t="s">
        <v>642</v>
      </c>
      <c r="H74" s="6" t="n">
        <v>10</v>
      </c>
    </row>
    <row r="75" spans="1:12">
      <c r="A75" s="4" t="s">
        <v>652</v>
      </c>
    </row>
    <row r="76" spans="1:12">
      <c r="A76" s="4" t="s">
        <v>653</v>
      </c>
      <c r="B76" s="5" t="n">
        <v>1600000</v>
      </c>
    </row>
    <row r="77" spans="1:12">
      <c r="A77" s="4" t="s">
        <v>654</v>
      </c>
      <c r="B77" s="11" t="n">
        <v>0.05625</v>
      </c>
    </row>
    <row r="78" spans="1:12">
      <c r="A78" s="4" t="s">
        <v>655</v>
      </c>
      <c r="B78" s="6" t="n">
        <v>90000</v>
      </c>
    </row>
    <row r="79" spans="1:12">
      <c r="A79" s="4" t="s">
        <v>600</v>
      </c>
      <c r="B79" s="5" t="n">
        <v>34826</v>
      </c>
    </row>
    <row r="80" spans="1:12">
      <c r="A80" s="4" t="s">
        <v>656</v>
      </c>
      <c r="B80" s="6" t="n">
        <v>330000</v>
      </c>
    </row>
    <row r="81" spans="1:12">
      <c r="A81" s="4" t="s">
        <v>657</v>
      </c>
      <c r="B81" s="5" t="n">
        <v>400296</v>
      </c>
    </row>
    <row r="82" spans="1:12">
      <c r="A82" s="4" t="s">
        <v>658</v>
      </c>
      <c r="K82" s="6" t="n">
        <v>55174</v>
      </c>
    </row>
    <row r="83" spans="1:12">
      <c r="A83" s="4" t="s">
        <v>659</v>
      </c>
      <c r="B83" s="5" t="n">
        <v>1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0"/>
  </cols>
  <sheetData>
    <row r="1" spans="1:2">
      <c r="A1" s="1" t="s">
        <v>660</v>
      </c>
      <c r="B1" s="2" t="s">
        <v>1</v>
      </c>
    </row>
    <row r="2" spans="1:2">
      <c r="B2" s="2" t="s">
        <v>661</v>
      </c>
    </row>
    <row r="3" spans="1:2">
      <c r="A3" s="4" t="s">
        <v>662</v>
      </c>
    </row>
    <row r="4" spans="1:2">
      <c r="A4" s="4" t="s">
        <v>663</v>
      </c>
      <c r="B4" s="5" t="n">
        <v>500000</v>
      </c>
    </row>
    <row r="5" spans="1:2">
      <c r="A5" s="4" t="s">
        <v>664</v>
      </c>
      <c r="B5" s="4" t="s">
        <v>665</v>
      </c>
    </row>
    <row r="6" spans="1:2">
      <c r="A6" s="4" t="s">
        <v>666</v>
      </c>
    </row>
    <row r="7" spans="1:2">
      <c r="A7" s="4" t="s">
        <v>663</v>
      </c>
      <c r="B7" s="5" t="n">
        <v>500000</v>
      </c>
    </row>
    <row r="8" spans="1:2">
      <c r="A8" s="4" t="s">
        <v>664</v>
      </c>
      <c r="B8" s="4" t="s">
        <v>6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0</v>
      </c>
    </row>
    <row r="3" spans="1:3">
      <c r="A3" s="3" t="s">
        <v>125</v>
      </c>
    </row>
    <row r="4" spans="1:3">
      <c r="A4" s="4" t="s">
        <v>117</v>
      </c>
      <c r="B4" s="6" t="n">
        <v>-234257</v>
      </c>
      <c r="C4" s="6" t="n">
        <v>-1357711</v>
      </c>
    </row>
    <row r="5" spans="1:3">
      <c r="A5" s="3" t="s">
        <v>126</v>
      </c>
    </row>
    <row r="6" spans="1:3">
      <c r="A6" s="4" t="s">
        <v>127</v>
      </c>
      <c r="B6" s="5" t="n">
        <v>140</v>
      </c>
      <c r="C6" s="5" t="n">
        <v>280</v>
      </c>
    </row>
    <row r="7" spans="1:3">
      <c r="A7" s="4" t="s">
        <v>128</v>
      </c>
      <c r="B7" s="5" t="n">
        <v>1846</v>
      </c>
      <c r="C7" s="5" t="n">
        <v>1661</v>
      </c>
    </row>
    <row r="8" spans="1:3">
      <c r="A8" s="4" t="s">
        <v>92</v>
      </c>
      <c r="B8" s="5" t="n">
        <v>-572091</v>
      </c>
      <c r="C8" s="4" t="s">
        <v>34</v>
      </c>
    </row>
    <row r="9" spans="1:3">
      <c r="A9" s="4" t="s">
        <v>87</v>
      </c>
      <c r="B9" s="4" t="s">
        <v>34</v>
      </c>
      <c r="C9" s="5" t="n">
        <v>434182</v>
      </c>
    </row>
    <row r="10" spans="1:3">
      <c r="A10" s="4" t="s">
        <v>94</v>
      </c>
      <c r="B10" s="4" t="s">
        <v>34</v>
      </c>
      <c r="C10" s="5" t="n">
        <v>11850</v>
      </c>
    </row>
    <row r="11" spans="1:3">
      <c r="A11" s="4" t="s">
        <v>129</v>
      </c>
      <c r="B11" s="5" t="n">
        <v>2427</v>
      </c>
      <c r="C11" s="4" t="s">
        <v>34</v>
      </c>
    </row>
    <row r="12" spans="1:3">
      <c r="A12" s="4" t="s">
        <v>130</v>
      </c>
      <c r="B12" s="5" t="n">
        <v>-2427</v>
      </c>
      <c r="C12" s="4" t="s">
        <v>34</v>
      </c>
    </row>
    <row r="13" spans="1:3">
      <c r="A13" s="3" t="s">
        <v>131</v>
      </c>
    </row>
    <row r="14" spans="1:3">
      <c r="A14" s="4" t="s">
        <v>132</v>
      </c>
      <c r="B14" s="5" t="n">
        <v>-8928</v>
      </c>
      <c r="C14" s="4" t="s">
        <v>34</v>
      </c>
    </row>
    <row r="15" spans="1:3">
      <c r="A15" s="4" t="s">
        <v>133</v>
      </c>
      <c r="B15" s="4" t="s">
        <v>34</v>
      </c>
      <c r="C15" s="5" t="n">
        <v>62952</v>
      </c>
    </row>
    <row r="16" spans="1:3">
      <c r="A16" s="4" t="s">
        <v>134</v>
      </c>
      <c r="B16" s="4" t="s">
        <v>34</v>
      </c>
      <c r="C16" s="5" t="n">
        <v>411000</v>
      </c>
    </row>
    <row r="17" spans="1:3">
      <c r="A17" s="4" t="s">
        <v>41</v>
      </c>
      <c r="B17" s="5" t="n">
        <v>-69458</v>
      </c>
      <c r="C17" s="5" t="n">
        <v>507</v>
      </c>
    </row>
    <row r="18" spans="1:3">
      <c r="A18" s="4" t="s">
        <v>35</v>
      </c>
      <c r="B18" s="5" t="n">
        <v>-26518</v>
      </c>
      <c r="C18" s="5" t="n">
        <v>-1368</v>
      </c>
    </row>
    <row r="19" spans="1:3">
      <c r="A19" s="4" t="s">
        <v>46</v>
      </c>
      <c r="B19" s="5" t="n">
        <v>22089</v>
      </c>
      <c r="C19" s="5" t="n">
        <v>30273</v>
      </c>
    </row>
    <row r="20" spans="1:3">
      <c r="A20" s="4" t="s">
        <v>47</v>
      </c>
      <c r="B20" s="5" t="n">
        <v>-15685</v>
      </c>
      <c r="C20" s="5" t="n">
        <v>57845</v>
      </c>
    </row>
    <row r="21" spans="1:3">
      <c r="A21" s="4" t="s">
        <v>48</v>
      </c>
      <c r="B21" s="5" t="n">
        <v>93118</v>
      </c>
      <c r="C21" s="5" t="n">
        <v>-2849</v>
      </c>
    </row>
    <row r="22" spans="1:3">
      <c r="A22" s="4" t="s">
        <v>50</v>
      </c>
      <c r="B22" s="5" t="n">
        <v>1000</v>
      </c>
      <c r="C22" s="4" t="s">
        <v>34</v>
      </c>
    </row>
    <row r="23" spans="1:3">
      <c r="A23" s="4" t="s">
        <v>135</v>
      </c>
      <c r="B23" s="5" t="n">
        <v>-26420</v>
      </c>
      <c r="C23" s="5" t="n">
        <v>-110692</v>
      </c>
    </row>
    <row r="24" spans="1:3">
      <c r="A24" s="4" t="s">
        <v>49</v>
      </c>
      <c r="B24" s="5" t="n">
        <v>37920</v>
      </c>
      <c r="C24" s="5" t="n">
        <v>4000</v>
      </c>
    </row>
    <row r="25" spans="1:3">
      <c r="A25" s="4" t="s">
        <v>136</v>
      </c>
      <c r="B25" s="5" t="n">
        <v>-797244</v>
      </c>
      <c r="C25" s="5" t="n">
        <v>-458070</v>
      </c>
    </row>
    <row r="26" spans="1:3">
      <c r="A26" s="3" t="s">
        <v>137</v>
      </c>
    </row>
    <row r="27" spans="1:3">
      <c r="A27" s="4" t="s">
        <v>138</v>
      </c>
      <c r="B27" s="4" t="s">
        <v>34</v>
      </c>
      <c r="C27" s="5" t="n">
        <v>-3505</v>
      </c>
    </row>
    <row r="28" spans="1:3">
      <c r="A28" s="4" t="s">
        <v>139</v>
      </c>
      <c r="B28" s="5" t="n">
        <v>1703</v>
      </c>
      <c r="C28" s="4" t="s">
        <v>34</v>
      </c>
    </row>
    <row r="29" spans="1:3">
      <c r="A29" s="4" t="s">
        <v>140</v>
      </c>
      <c r="B29" s="5" t="n">
        <v>20000</v>
      </c>
      <c r="C29" s="4" t="s">
        <v>34</v>
      </c>
    </row>
    <row r="30" spans="1:3">
      <c r="A30" s="4" t="s">
        <v>141</v>
      </c>
      <c r="B30" s="5" t="n">
        <v>-742251</v>
      </c>
      <c r="C30" s="4" t="s">
        <v>34</v>
      </c>
    </row>
    <row r="31" spans="1:3">
      <c r="A31" s="4" t="s">
        <v>142</v>
      </c>
      <c r="B31" s="5" t="n">
        <v>-720548</v>
      </c>
      <c r="C31" s="5" t="n">
        <v>-3505</v>
      </c>
    </row>
    <row r="32" spans="1:3">
      <c r="A32" s="3" t="s">
        <v>143</v>
      </c>
    </row>
    <row r="33" spans="1:3">
      <c r="A33" s="4" t="s">
        <v>144</v>
      </c>
      <c r="B33" s="5" t="n">
        <v>1062500</v>
      </c>
      <c r="C33" s="5" t="n">
        <v>632000</v>
      </c>
    </row>
    <row r="34" spans="1:3">
      <c r="A34" s="4" t="s">
        <v>145</v>
      </c>
      <c r="B34" s="4" t="s">
        <v>34</v>
      </c>
      <c r="C34" s="5" t="n">
        <v>18000</v>
      </c>
    </row>
    <row r="35" spans="1:3">
      <c r="A35" s="4" t="s">
        <v>146</v>
      </c>
      <c r="B35" s="4" t="s">
        <v>34</v>
      </c>
      <c r="C35" s="5" t="n">
        <v>-418000</v>
      </c>
    </row>
    <row r="36" spans="1:3">
      <c r="A36" s="4" t="s">
        <v>147</v>
      </c>
      <c r="B36" s="5" t="n">
        <v>2007</v>
      </c>
      <c r="C36" s="4" t="s">
        <v>34</v>
      </c>
    </row>
    <row r="37" spans="1:3">
      <c r="A37" s="4" t="s">
        <v>64</v>
      </c>
      <c r="B37" s="5" t="n">
        <v>51110</v>
      </c>
      <c r="C37" s="4" t="s">
        <v>34</v>
      </c>
    </row>
    <row r="38" spans="1:3">
      <c r="A38" s="4" t="s">
        <v>51</v>
      </c>
      <c r="B38" s="5" t="n">
        <v>-174</v>
      </c>
      <c r="C38" s="5" t="n">
        <v>7200</v>
      </c>
    </row>
    <row r="39" spans="1:3">
      <c r="A39" s="4" t="s">
        <v>148</v>
      </c>
      <c r="B39" s="4" t="s">
        <v>34</v>
      </c>
      <c r="C39" s="5" t="n">
        <v>-90000</v>
      </c>
    </row>
    <row r="40" spans="1:3">
      <c r="A40" s="4" t="s">
        <v>149</v>
      </c>
      <c r="B40" s="4" t="s">
        <v>34</v>
      </c>
      <c r="C40" s="5" t="n">
        <v>500000</v>
      </c>
    </row>
    <row r="41" spans="1:3">
      <c r="A41" s="4" t="s">
        <v>150</v>
      </c>
      <c r="B41" s="5" t="n">
        <v>1115443</v>
      </c>
      <c r="C41" s="5" t="n">
        <v>649200</v>
      </c>
    </row>
    <row r="42" spans="1:3">
      <c r="A42" s="4" t="s">
        <v>151</v>
      </c>
      <c r="B42" s="5" t="n">
        <v>-402349</v>
      </c>
      <c r="C42" s="5" t="n">
        <v>187625</v>
      </c>
    </row>
    <row r="43" spans="1:3">
      <c r="A43" s="4" t="s">
        <v>152</v>
      </c>
      <c r="B43" s="5" t="n">
        <v>402409</v>
      </c>
      <c r="C43" s="5" t="n">
        <v>214784</v>
      </c>
    </row>
    <row r="44" spans="1:3">
      <c r="A44" s="4" t="s">
        <v>153</v>
      </c>
      <c r="B44" s="5" t="n">
        <v>60</v>
      </c>
      <c r="C44" s="5" t="n">
        <v>402409</v>
      </c>
    </row>
    <row r="45" spans="1:3">
      <c r="A45" s="3" t="s">
        <v>154</v>
      </c>
    </row>
    <row r="46" spans="1:3">
      <c r="A46" s="4" t="s">
        <v>155</v>
      </c>
      <c r="B46" s="5" t="n">
        <v>26194</v>
      </c>
      <c r="C46" s="5" t="n">
        <v>123727</v>
      </c>
    </row>
    <row r="47" spans="1:3">
      <c r="A47" s="4" t="s">
        <v>156</v>
      </c>
      <c r="B47" s="4" t="s">
        <v>34</v>
      </c>
      <c r="C47" s="4" t="s">
        <v>34</v>
      </c>
    </row>
    <row r="48" spans="1:3">
      <c r="A48" s="3" t="s">
        <v>157</v>
      </c>
    </row>
    <row r="49" spans="1:3">
      <c r="A49" s="4" t="s">
        <v>158</v>
      </c>
      <c r="B49" s="5" t="n">
        <v>1000000</v>
      </c>
      <c r="C49" s="4" t="s">
        <v>34</v>
      </c>
    </row>
    <row r="50" spans="1:3">
      <c r="A50" s="4" t="s">
        <v>159</v>
      </c>
      <c r="B50" s="4" t="s">
        <v>34</v>
      </c>
      <c r="C50" s="5" t="n">
        <v>434182</v>
      </c>
    </row>
    <row r="51" spans="1:3">
      <c r="A51" s="4" t="s">
        <v>160</v>
      </c>
      <c r="B51" s="4" t="s">
        <v>34</v>
      </c>
      <c r="C51" s="6" t="n">
        <v>2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8</v>
      </c>
      <c r="B1" s="2" t="s">
        <v>1</v>
      </c>
    </row>
    <row r="2" spans="1:3">
      <c r="B2" s="2" t="s">
        <v>2</v>
      </c>
      <c r="C2" s="2" t="s">
        <v>30</v>
      </c>
    </row>
    <row r="3" spans="1:3">
      <c r="A3" s="3" t="s">
        <v>198</v>
      </c>
    </row>
    <row r="4" spans="1:3">
      <c r="A4" s="4" t="s">
        <v>669</v>
      </c>
      <c r="B4" s="5" t="n">
        <v>1432000</v>
      </c>
      <c r="C4" s="4" t="s">
        <v>34</v>
      </c>
    </row>
    <row r="5" spans="1:3">
      <c r="A5" s="4" t="s">
        <v>670</v>
      </c>
      <c r="B5" s="4" t="s">
        <v>34</v>
      </c>
      <c r="C5" s="5" t="n">
        <v>1432000</v>
      </c>
    </row>
    <row r="6" spans="1:3">
      <c r="A6" s="4" t="s">
        <v>671</v>
      </c>
      <c r="B6" s="4" t="s">
        <v>34</v>
      </c>
      <c r="C6" s="4" t="s">
        <v>34</v>
      </c>
    </row>
    <row r="7" spans="1:3">
      <c r="A7" s="4" t="s">
        <v>672</v>
      </c>
      <c r="B7" s="4" t="s">
        <v>34</v>
      </c>
      <c r="C7" s="4" t="s">
        <v>34</v>
      </c>
    </row>
    <row r="8" spans="1:3">
      <c r="A8" s="4" t="s">
        <v>673</v>
      </c>
      <c r="B8" s="5" t="n">
        <v>1432000</v>
      </c>
      <c r="C8" s="5" t="n">
        <v>1432000</v>
      </c>
    </row>
    <row r="9" spans="1:3">
      <c r="A9" s="4" t="s">
        <v>674</v>
      </c>
      <c r="B9" s="5" t="n">
        <v>1043200</v>
      </c>
    </row>
    <row r="10" spans="1:3">
      <c r="A10" s="4" t="s">
        <v>675</v>
      </c>
      <c r="B10" s="9" t="n">
        <v>0.11</v>
      </c>
      <c r="C10" s="4" t="s">
        <v>34</v>
      </c>
    </row>
    <row r="11" spans="1:3">
      <c r="A11" s="4" t="s">
        <v>676</v>
      </c>
      <c r="B11" s="4" t="s">
        <v>34</v>
      </c>
      <c r="C11" s="12" t="n">
        <v>0.11</v>
      </c>
    </row>
    <row r="12" spans="1:3">
      <c r="A12" s="4" t="s">
        <v>677</v>
      </c>
      <c r="B12" s="4" t="s">
        <v>34</v>
      </c>
      <c r="C12" s="4" t="s">
        <v>34</v>
      </c>
    </row>
    <row r="13" spans="1:3">
      <c r="A13" s="4" t="s">
        <v>678</v>
      </c>
      <c r="B13" s="4" t="s">
        <v>34</v>
      </c>
      <c r="C13" s="4" t="s">
        <v>34</v>
      </c>
    </row>
    <row r="14" spans="1:3">
      <c r="A14" s="4" t="s">
        <v>679</v>
      </c>
      <c r="B14" s="12" t="n">
        <v>0.11</v>
      </c>
      <c r="C14" s="9" t="n">
        <v>0.11</v>
      </c>
    </row>
    <row r="15" spans="1:3">
      <c r="A15" s="4" t="s">
        <v>680</v>
      </c>
      <c r="B15" s="9" t="n">
        <v>0.11</v>
      </c>
    </row>
    <row r="16" spans="1:3">
      <c r="A16" s="4" t="s">
        <v>681</v>
      </c>
      <c r="B16" s="4" t="s">
        <v>682</v>
      </c>
      <c r="C16" s="4" t="s">
        <v>683</v>
      </c>
    </row>
    <row r="17" spans="1:3">
      <c r="A17" s="4" t="s">
        <v>684</v>
      </c>
      <c r="B17" s="4" t="s">
        <v>685</v>
      </c>
      <c r="C17" s="4" t="s">
        <v>682</v>
      </c>
    </row>
    <row r="18" spans="1:3">
      <c r="A18" s="4" t="s">
        <v>686</v>
      </c>
      <c r="B18" s="4" t="s">
        <v>685</v>
      </c>
    </row>
    <row r="19" spans="1:3">
      <c r="A19" s="4" t="s">
        <v>687</v>
      </c>
      <c r="B19" s="4" t="s">
        <v>34</v>
      </c>
      <c r="C19" s="4" t="s">
        <v>34</v>
      </c>
    </row>
    <row r="20" spans="1:3">
      <c r="A20" s="4" t="s">
        <v>688</v>
      </c>
      <c r="B20" s="4" t="s">
        <v>34</v>
      </c>
      <c r="C20" s="4" t="s">
        <v>34</v>
      </c>
    </row>
    <row r="21" spans="1:3">
      <c r="A21" s="4" t="s">
        <v>689</v>
      </c>
      <c r="B21" s="4" t="s">
        <v>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0</v>
      </c>
    </row>
    <row r="3" spans="1:3">
      <c r="A3" s="3" t="s">
        <v>198</v>
      </c>
    </row>
    <row r="4" spans="1:3">
      <c r="A4" s="4" t="s">
        <v>691</v>
      </c>
      <c r="B4" s="5" t="n">
        <v>888800</v>
      </c>
    </row>
    <row r="5" spans="1:3">
      <c r="A5" s="4" t="s">
        <v>692</v>
      </c>
      <c r="B5" s="4" t="s">
        <v>34</v>
      </c>
      <c r="C5" s="5" t="n">
        <v>1432000</v>
      </c>
    </row>
    <row r="6" spans="1:3">
      <c r="A6" s="4" t="s">
        <v>693</v>
      </c>
      <c r="B6" s="5" t="n">
        <v>-500000</v>
      </c>
    </row>
    <row r="7" spans="1:3">
      <c r="A7" s="4" t="s">
        <v>694</v>
      </c>
      <c r="B7" s="4" t="s">
        <v>34</v>
      </c>
    </row>
    <row r="8" spans="1:3">
      <c r="A8" s="4" t="s">
        <v>695</v>
      </c>
      <c r="B8" s="5" t="n">
        <v>388800</v>
      </c>
      <c r="C8" s="5" t="n">
        <v>888800</v>
      </c>
    </row>
    <row r="9" spans="1:3">
      <c r="A9" s="4" t="s">
        <v>696</v>
      </c>
      <c r="B9" s="9" t="n">
        <v>0.01</v>
      </c>
    </row>
    <row r="10" spans="1:3">
      <c r="A10" s="4" t="s">
        <v>697</v>
      </c>
      <c r="B10" s="4" t="s">
        <v>34</v>
      </c>
    </row>
    <row r="11" spans="1:3">
      <c r="A11" s="4" t="s">
        <v>698</v>
      </c>
      <c r="B11" s="12" t="n">
        <v>0.01</v>
      </c>
    </row>
    <row r="12" spans="1:3">
      <c r="A12" s="4" t="s">
        <v>699</v>
      </c>
      <c r="B12" s="4" t="s">
        <v>34</v>
      </c>
    </row>
    <row r="13" spans="1:3">
      <c r="A13" s="4" t="s">
        <v>700</v>
      </c>
      <c r="B13" s="9" t="n">
        <v>0.01</v>
      </c>
      <c r="C13" s="9" t="n">
        <v>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1</v>
      </c>
      <c r="B1" s="2" t="s">
        <v>702</v>
      </c>
      <c r="C1" s="2" t="s">
        <v>2</v>
      </c>
      <c r="D1" s="2" t="s">
        <v>30</v>
      </c>
    </row>
    <row r="2" spans="1:4">
      <c r="A2" s="4" t="s">
        <v>703</v>
      </c>
      <c r="C2" s="6" t="n">
        <v>2602</v>
      </c>
      <c r="D2" s="6" t="n">
        <v>2602</v>
      </c>
    </row>
    <row r="3" spans="1:4">
      <c r="A3" s="4" t="s">
        <v>704</v>
      </c>
      <c r="C3" s="6" t="n">
        <v>31484</v>
      </c>
      <c r="D3" s="6" t="n">
        <v>22985</v>
      </c>
    </row>
    <row r="4" spans="1:4">
      <c r="A4" s="4" t="s">
        <v>705</v>
      </c>
    </row>
    <row r="5" spans="1:4">
      <c r="A5" s="4" t="s">
        <v>706</v>
      </c>
      <c r="B5" s="6" t="n">
        <v>2602</v>
      </c>
    </row>
    <row r="6" spans="1:4">
      <c r="A6" s="4" t="s">
        <v>707</v>
      </c>
      <c r="B6" s="4" t="s">
        <v>708</v>
      </c>
    </row>
    <row r="7" spans="1:4">
      <c r="A7" s="4" t="s">
        <v>703</v>
      </c>
      <c r="B7" s="6" t="n">
        <v>2602</v>
      </c>
    </row>
    <row r="8" spans="1:4">
      <c r="A8" s="4" t="s">
        <v>709</v>
      </c>
    </row>
    <row r="9" spans="1:4">
      <c r="A9" s="4" t="s">
        <v>710</v>
      </c>
      <c r="B9" s="4" t="s">
        <v>711</v>
      </c>
    </row>
    <row r="10" spans="1:4">
      <c r="A10" s="4" t="s">
        <v>712</v>
      </c>
    </row>
    <row r="11" spans="1:4">
      <c r="A11" s="4" t="s">
        <v>710</v>
      </c>
      <c r="B11" s="4" t="s">
        <v>7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0</v>
      </c>
    </row>
    <row r="3" spans="1:3">
      <c r="A3" s="4" t="s">
        <v>715</v>
      </c>
      <c r="B3" s="6" t="n">
        <v>31484</v>
      </c>
      <c r="C3" s="6" t="n">
        <v>22985</v>
      </c>
    </row>
    <row r="4" spans="1:3">
      <c r="A4" s="4" t="s">
        <v>716</v>
      </c>
    </row>
    <row r="5" spans="1:3">
      <c r="A5" s="4" t="s">
        <v>715</v>
      </c>
      <c r="B5" s="5" t="n">
        <v>26020</v>
      </c>
    </row>
    <row r="6" spans="1:3">
      <c r="A6" s="4" t="s">
        <v>109</v>
      </c>
      <c r="B6" s="5" t="n">
        <v>26020</v>
      </c>
    </row>
    <row r="7" spans="1:3">
      <c r="A7" s="4" t="s">
        <v>717</v>
      </c>
    </row>
    <row r="8" spans="1:3">
      <c r="A8" s="4" t="s">
        <v>715</v>
      </c>
      <c r="B8" s="5" t="n">
        <v>26020</v>
      </c>
    </row>
    <row r="9" spans="1:3">
      <c r="A9" s="4" t="s">
        <v>109</v>
      </c>
      <c r="B9" s="5" t="n">
        <v>26020</v>
      </c>
    </row>
    <row r="10" spans="1:3">
      <c r="A10" s="4" t="s">
        <v>718</v>
      </c>
    </row>
    <row r="11" spans="1:3">
      <c r="A11" s="4" t="s">
        <v>715</v>
      </c>
      <c r="B11" s="4" t="s">
        <v>34</v>
      </c>
    </row>
    <row r="12" spans="1:3">
      <c r="A12" s="4" t="s">
        <v>109</v>
      </c>
      <c r="B12" s="4" t="s">
        <v>34</v>
      </c>
    </row>
    <row r="13" spans="1:3">
      <c r="A13" s="4" t="s">
        <v>719</v>
      </c>
    </row>
    <row r="14" spans="1:3">
      <c r="A14" s="4" t="s">
        <v>715</v>
      </c>
      <c r="B14" s="4" t="s">
        <v>34</v>
      </c>
    </row>
    <row r="15" spans="1:3">
      <c r="A15" s="4" t="s">
        <v>109</v>
      </c>
      <c r="B15" s="4" t="s">
        <v>34</v>
      </c>
    </row>
    <row r="16" spans="1:3">
      <c r="A16" s="4" t="s">
        <v>720</v>
      </c>
    </row>
    <row r="17" spans="1:3">
      <c r="A17" s="4" t="s">
        <v>715</v>
      </c>
      <c r="B17" s="4" t="s">
        <v>34</v>
      </c>
    </row>
    <row r="18" spans="1:3">
      <c r="A18" s="4" t="s">
        <v>109</v>
      </c>
      <c r="B18" s="4" t="s">
        <v>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1</v>
      </c>
      <c r="B1" s="2" t="s">
        <v>722</v>
      </c>
      <c r="C1" s="2" t="s">
        <v>723</v>
      </c>
      <c r="D1" s="2" t="s">
        <v>724</v>
      </c>
      <c r="E1" s="2" t="s">
        <v>725</v>
      </c>
      <c r="F1" s="2" t="s">
        <v>726</v>
      </c>
      <c r="G1" s="2" t="s">
        <v>2</v>
      </c>
      <c r="H1" s="2" t="s">
        <v>30</v>
      </c>
      <c r="I1" s="2" t="s">
        <v>69</v>
      </c>
    </row>
    <row r="2" spans="1:9">
      <c r="A2" s="4" t="s">
        <v>74</v>
      </c>
      <c r="G2" s="7" t="n">
        <v>0.001</v>
      </c>
      <c r="H2" s="7" t="n">
        <v>0.001</v>
      </c>
      <c r="I2" s="8" t="n">
        <v>0.0001</v>
      </c>
    </row>
    <row r="3" spans="1:9">
      <c r="A3" s="4" t="s">
        <v>727</v>
      </c>
      <c r="G3" s="4" t="s">
        <v>34</v>
      </c>
      <c r="H3" s="6" t="n">
        <v>600000</v>
      </c>
    </row>
    <row r="4" spans="1:9">
      <c r="A4" s="4" t="s">
        <v>728</v>
      </c>
    </row>
    <row r="5" spans="1:9">
      <c r="A5" s="4" t="s">
        <v>377</v>
      </c>
      <c r="B5" s="6" t="n">
        <v>25000</v>
      </c>
    </row>
    <row r="6" spans="1:9">
      <c r="A6" s="4" t="s">
        <v>378</v>
      </c>
      <c r="B6" s="4" t="s">
        <v>449</v>
      </c>
    </row>
    <row r="7" spans="1:9">
      <c r="A7" s="4" t="s">
        <v>729</v>
      </c>
      <c r="B7" s="4" t="s">
        <v>12</v>
      </c>
    </row>
    <row r="8" spans="1:9">
      <c r="A8" s="4" t="s">
        <v>727</v>
      </c>
      <c r="B8" s="6" t="n">
        <v>29420</v>
      </c>
    </row>
    <row r="9" spans="1:9">
      <c r="A9" s="4" t="s">
        <v>730</v>
      </c>
      <c r="D9" s="6" t="n">
        <v>22000</v>
      </c>
      <c r="E9" s="6" t="n">
        <v>20000</v>
      </c>
    </row>
    <row r="10" spans="1:9">
      <c r="A10" s="4" t="s">
        <v>731</v>
      </c>
    </row>
    <row r="11" spans="1:9">
      <c r="A11" s="4" t="s">
        <v>732</v>
      </c>
      <c r="C11" s="5" t="n">
        <v>100000</v>
      </c>
    </row>
    <row r="12" spans="1:9">
      <c r="A12" s="4" t="s">
        <v>74</v>
      </c>
      <c r="C12" s="9" t="n">
        <v>0.01</v>
      </c>
    </row>
    <row r="13" spans="1:9">
      <c r="A13" s="4" t="s">
        <v>733</v>
      </c>
      <c r="C13" s="4" t="s">
        <v>533</v>
      </c>
    </row>
    <row r="14" spans="1:9">
      <c r="A14" s="4" t="s">
        <v>734</v>
      </c>
      <c r="C14" s="6" t="n">
        <v>4750</v>
      </c>
    </row>
    <row r="15" spans="1:9">
      <c r="A15" s="4" t="s">
        <v>735</v>
      </c>
    </row>
    <row r="16" spans="1:9">
      <c r="A16" s="4" t="s">
        <v>377</v>
      </c>
      <c r="F16" s="6" t="n">
        <v>580000</v>
      </c>
    </row>
    <row r="17" spans="1:9">
      <c r="A17" s="4" t="s">
        <v>378</v>
      </c>
      <c r="F17" s="4" t="s">
        <v>449</v>
      </c>
    </row>
    <row r="18" spans="1:9">
      <c r="A18" s="4" t="s">
        <v>736</v>
      </c>
    </row>
    <row r="19" spans="1:9">
      <c r="A19" s="4" t="s">
        <v>377</v>
      </c>
      <c r="F19" s="6" t="n">
        <v>214500</v>
      </c>
    </row>
    <row r="20" spans="1:9">
      <c r="A20" s="4" t="s">
        <v>378</v>
      </c>
      <c r="F20" s="4" t="s">
        <v>449</v>
      </c>
    </row>
    <row r="21" spans="1:9">
      <c r="A21" s="4" t="s">
        <v>737</v>
      </c>
    </row>
    <row r="22" spans="1:9">
      <c r="A22" s="4" t="s">
        <v>377</v>
      </c>
      <c r="F22" s="6" t="n">
        <v>110000</v>
      </c>
    </row>
    <row r="23" spans="1:9">
      <c r="A23" s="4" t="s">
        <v>378</v>
      </c>
      <c r="F23" s="4" t="s">
        <v>449</v>
      </c>
    </row>
    <row r="24" spans="1:9">
      <c r="A24" s="4" t="s">
        <v>738</v>
      </c>
    </row>
    <row r="25" spans="1:9">
      <c r="A25" s="4" t="s">
        <v>377</v>
      </c>
      <c r="F25" s="6" t="n">
        <v>10000</v>
      </c>
    </row>
    <row r="26" spans="1:9">
      <c r="A26" s="4" t="s">
        <v>739</v>
      </c>
    </row>
    <row r="27" spans="1:9">
      <c r="A27" s="4" t="s">
        <v>377</v>
      </c>
      <c r="F27" s="5" t="n">
        <v>20000</v>
      </c>
    </row>
    <row r="28" spans="1:9">
      <c r="A28" s="4" t="s">
        <v>740</v>
      </c>
    </row>
    <row r="29" spans="1:9">
      <c r="A29" s="4" t="s">
        <v>377</v>
      </c>
      <c r="F29" s="6" t="n">
        <v>29420</v>
      </c>
    </row>
    <row r="30" spans="1:9">
      <c r="A30" s="4" t="s">
        <v>378</v>
      </c>
      <c r="F30" s="4" t="s">
        <v>4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9:44:11Z</dcterms:created>
  <dcterms:modified xmlns:dcterms="http://purl.org/dc/terms/" xmlns:xsi="http://www.w3.org/2001/XMLSchema-instance" xsi:type="dcterms:W3CDTF">2018-03-28T19:44:11Z</dcterms:modified>
</cp:coreProperties>
</file>